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Discontinued Operations" sheetId="9" state="visible" r:id="rId9"/>
    <sheet xmlns:r="http://schemas.openxmlformats.org/officeDocument/2006/relationships" name="Going Concern" sheetId="10" state="visible" r:id="rId10"/>
    <sheet xmlns:r="http://schemas.openxmlformats.org/officeDocument/2006/relationships" name="Investment in Real Estate Loan" sheetId="11" state="visible" r:id="rId11"/>
    <sheet xmlns:r="http://schemas.openxmlformats.org/officeDocument/2006/relationships" name="Real Estate Property Held for D" sheetId="12" state="visible" r:id="rId12"/>
    <sheet xmlns:r="http://schemas.openxmlformats.org/officeDocument/2006/relationships" name="Operating Leases Held for Dispo" sheetId="13" state="visible" r:id="rId13"/>
    <sheet xmlns:r="http://schemas.openxmlformats.org/officeDocument/2006/relationships" name="Related Party Transactions" sheetId="14" state="visible" r:id="rId14"/>
    <sheet xmlns:r="http://schemas.openxmlformats.org/officeDocument/2006/relationships" name="Stock Based Compensation" sheetId="15" state="visible" r:id="rId15"/>
    <sheet xmlns:r="http://schemas.openxmlformats.org/officeDocument/2006/relationships" name="Income Taxes" sheetId="16" state="visible" r:id="rId16"/>
    <sheet xmlns:r="http://schemas.openxmlformats.org/officeDocument/2006/relationships" name="Basic and Diluted Earnings (Los" sheetId="17" state="visible" r:id="rId17"/>
    <sheet xmlns:r="http://schemas.openxmlformats.org/officeDocument/2006/relationships" name="Subsequent Events" sheetId="18" state="visible" r:id="rId18"/>
    <sheet xmlns:r="http://schemas.openxmlformats.org/officeDocument/2006/relationships" name="Schedule III - Real Estate and " sheetId="19" state="visible" r:id="rId19"/>
    <sheet xmlns:r="http://schemas.openxmlformats.org/officeDocument/2006/relationships" name="Summary of Significant Accoun20" sheetId="20" state="visible" r:id="rId20"/>
    <sheet xmlns:r="http://schemas.openxmlformats.org/officeDocument/2006/relationships" name="Discontinued Operations (Tables" sheetId="21" state="visible" r:id="rId21"/>
    <sheet xmlns:r="http://schemas.openxmlformats.org/officeDocument/2006/relationships" name="Real Estate Property Held for22" sheetId="22" state="visible" r:id="rId22"/>
    <sheet xmlns:r="http://schemas.openxmlformats.org/officeDocument/2006/relationships" name="Operating Leases Held for Dis23" sheetId="23" state="visible" r:id="rId23"/>
    <sheet xmlns:r="http://schemas.openxmlformats.org/officeDocument/2006/relationships" name="Stock Based Compensation (Table" sheetId="24" state="visible" r:id="rId24"/>
    <sheet xmlns:r="http://schemas.openxmlformats.org/officeDocument/2006/relationships" name="Income Taxes (Tables)" sheetId="25" state="visible" r:id="rId25"/>
    <sheet xmlns:r="http://schemas.openxmlformats.org/officeDocument/2006/relationships" name="Summary of Significant Accoun26" sheetId="26" state="visible" r:id="rId26"/>
    <sheet xmlns:r="http://schemas.openxmlformats.org/officeDocument/2006/relationships" name="Discontinued Operations (Schedu" sheetId="27" state="visible" r:id="rId27"/>
    <sheet xmlns:r="http://schemas.openxmlformats.org/officeDocument/2006/relationships" name="Discontinued Operations (Sche28" sheetId="28" state="visible" r:id="rId28"/>
    <sheet xmlns:r="http://schemas.openxmlformats.org/officeDocument/2006/relationships" name="Discontinued Operations (Sche29" sheetId="29" state="visible" r:id="rId29"/>
    <sheet xmlns:r="http://schemas.openxmlformats.org/officeDocument/2006/relationships" name="Going Concern (Details)" sheetId="30" state="visible" r:id="rId30"/>
    <sheet xmlns:r="http://schemas.openxmlformats.org/officeDocument/2006/relationships" name="Investment in Real Estate Loan " sheetId="31" state="visible" r:id="rId31"/>
    <sheet xmlns:r="http://schemas.openxmlformats.org/officeDocument/2006/relationships" name="Real Estate Property Held for32" sheetId="32" state="visible" r:id="rId32"/>
    <sheet xmlns:r="http://schemas.openxmlformats.org/officeDocument/2006/relationships" name="Real Estate Property Held for33" sheetId="33" state="visible" r:id="rId33"/>
    <sheet xmlns:r="http://schemas.openxmlformats.org/officeDocument/2006/relationships" name="Operating Leases Held for Dis34" sheetId="34" state="visible" r:id="rId34"/>
    <sheet xmlns:r="http://schemas.openxmlformats.org/officeDocument/2006/relationships" name="Operating Leases Held for Dis35" sheetId="35" state="visible" r:id="rId35"/>
    <sheet xmlns:r="http://schemas.openxmlformats.org/officeDocument/2006/relationships" name="Operating Leases Held for Dis36" sheetId="36" state="visible" r:id="rId36"/>
    <sheet xmlns:r="http://schemas.openxmlformats.org/officeDocument/2006/relationships" name="Related Party Transactions (Det" sheetId="37" state="visible" r:id="rId37"/>
    <sheet xmlns:r="http://schemas.openxmlformats.org/officeDocument/2006/relationships" name="Stock Based Compensation (Narra" sheetId="38" state="visible" r:id="rId38"/>
    <sheet xmlns:r="http://schemas.openxmlformats.org/officeDocument/2006/relationships" name="Stock Based Compensation (Sched" sheetId="39" state="visible" r:id="rId39"/>
    <sheet xmlns:r="http://schemas.openxmlformats.org/officeDocument/2006/relationships" name="Income Taxes (Narrative) (Detai" sheetId="40" state="visible" r:id="rId40"/>
    <sheet xmlns:r="http://schemas.openxmlformats.org/officeDocument/2006/relationships" name="Income Taxes (Schedule of Recon" sheetId="41" state="visible" r:id="rId41"/>
    <sheet xmlns:r="http://schemas.openxmlformats.org/officeDocument/2006/relationships" name="Income Taxes (Schedule of Compo" sheetId="42" state="visible" r:id="rId42"/>
    <sheet xmlns:r="http://schemas.openxmlformats.org/officeDocument/2006/relationships" name="Basic and Diluted Earnings (L43" sheetId="43" state="visible" r:id="rId43"/>
    <sheet xmlns:r="http://schemas.openxmlformats.org/officeDocument/2006/relationships" name="Subsequent Events (Details)" sheetId="44" state="visible" r:id="rId44"/>
    <sheet xmlns:r="http://schemas.openxmlformats.org/officeDocument/2006/relationships" name="Schedule III - Real Estate an45" sheetId="45" state="visible" r:id="rId45"/>
    <sheet xmlns:r="http://schemas.openxmlformats.org/officeDocument/2006/relationships" name="Schedule III - Real Estate an46" sheetId="46" state="visible" r:id="rId46"/>
    <sheet xmlns:r="http://schemas.openxmlformats.org/officeDocument/2006/relationships" name="Schedule III - Real Estate an47" sheetId="47" state="visible" r:id="rId47"/>
  </sheets>
  <definedNames/>
  <calcPr calcId="124519" fullCalcOnLoad="1"/>
</workbook>
</file>

<file path=xl/sharedStrings.xml><?xml version="1.0" encoding="utf-8"?>
<sst xmlns="http://schemas.openxmlformats.org/spreadsheetml/2006/main" uniqueCount="410">
  <si>
    <t>Document and Entity Information - USD ($)</t>
  </si>
  <si>
    <t>12 Months Ended</t>
  </si>
  <si>
    <t>Dec. 31, 2016</t>
  </si>
  <si>
    <t>Mar. 20, 2017</t>
  </si>
  <si>
    <t>Jun. 30, 2016</t>
  </si>
  <si>
    <t>Document and Entity Information [Abstract]</t>
  </si>
  <si>
    <t>Entity Registrant Name</t>
  </si>
  <si>
    <t>MJ Holdings, Inc.</t>
  </si>
  <si>
    <t>Entity Central Index Key</t>
  </si>
  <si>
    <t>Document Type</t>
  </si>
  <si>
    <t>10-K</t>
  </si>
  <si>
    <t>Document Period End Date</t>
  </si>
  <si>
    <t>Dec. 31,
		2016</t>
  </si>
  <si>
    <t>Amendment Flag</t>
  </si>
  <si>
    <t>false</t>
  </si>
  <si>
    <t>Current Fiscal Year End Date</t>
  </si>
  <si>
    <t>--12-31</t>
  </si>
  <si>
    <t>Document Fiscal Year Focus</t>
  </si>
  <si>
    <t>Document Fiscal Period Focus</t>
  </si>
  <si>
    <t>FY</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Consolidated Balance Sheets - USD ($)</t>
  </si>
  <si>
    <t>Dec. 31, 2015</t>
  </si>
  <si>
    <t>Current assets:</t>
  </si>
  <si>
    <t>Cash</t>
  </si>
  <si>
    <t>Accounts receivable</t>
  </si>
  <si>
    <t xml:space="preserve"> </t>
  </si>
  <si>
    <t>Prepaid assets</t>
  </si>
  <si>
    <t>Current assets held for disposition</t>
  </si>
  <si>
    <t>Total current assets</t>
  </si>
  <si>
    <t>Property and equipment, net of accumulated depreciation of $778 and $111</t>
  </si>
  <si>
    <t>Noncurrent assets held for disposition</t>
  </si>
  <si>
    <t>Total Assets</t>
  </si>
  <si>
    <t>Current liabilities:</t>
  </si>
  <si>
    <t>Accounts payable and accrued liabilities</t>
  </si>
  <si>
    <t>Accrued liabilities due to related party</t>
  </si>
  <si>
    <t>Current liabilities held for disposition</t>
  </si>
  <si>
    <t>Total current liabilities</t>
  </si>
  <si>
    <t>Security deposits</t>
  </si>
  <si>
    <t>Noncurrent liabilities held for disposition</t>
  </si>
  <si>
    <t>Total Liabilities</t>
  </si>
  <si>
    <t>Stockholders' Equity</t>
  </si>
  <si>
    <t>Preferred stock, par value $0.001, 5,000,000 shares authorized; 0 shares issued and outstanding</t>
  </si>
  <si>
    <t>Common stock, par value $0.001, 95,000,000 shares authorized; 14,027,939 shares issued and outstanding</t>
  </si>
  <si>
    <t>Additional paid-in capital</t>
  </si>
  <si>
    <t>Accumulated deficit</t>
  </si>
  <si>
    <t>Total Stockholders' Equity</t>
  </si>
  <si>
    <t>Total Liabilities and Stockholders' Equity</t>
  </si>
  <si>
    <t>Consolidated Balance Sheets (Parenthetical) - USD ($)</t>
  </si>
  <si>
    <t>Statement of Financial Position [Abstract]</t>
  </si>
  <si>
    <t>Property and equipment, accumulated depreciation</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Consolidated Statements of Operations - USD ($)</t>
  </si>
  <si>
    <t>Revenues:</t>
  </si>
  <si>
    <t>Interest income from real estate loan</t>
  </si>
  <si>
    <t>Operating Expenses:</t>
  </si>
  <si>
    <t>General and administrative expenses</t>
  </si>
  <si>
    <t>Depreciation expense</t>
  </si>
  <si>
    <t>Total operating expenses</t>
  </si>
  <si>
    <t>Operating loss</t>
  </si>
  <si>
    <t>Other income</t>
  </si>
  <si>
    <t>Loss before income taxes</t>
  </si>
  <si>
    <t>Provision for income taxes</t>
  </si>
  <si>
    <t>Loss from continuing operations, net of tax</t>
  </si>
  <si>
    <t>Income from discontinued operations, net of tax</t>
  </si>
  <si>
    <t>Net income (loss)</t>
  </si>
  <si>
    <t>Basic and diluted net income (loss) per common share:</t>
  </si>
  <si>
    <t>Continuing operations</t>
  </si>
  <si>
    <t>Discontinued operations</t>
  </si>
  <si>
    <t>Net income (loss) per common share</t>
  </si>
  <si>
    <t>Weighted average shares outstanding, basic and diluted</t>
  </si>
  <si>
    <t>Consolidated Statements of Changes in Stockholders' Equity - USD ($)</t>
  </si>
  <si>
    <t>Preferred Stock [Member]</t>
  </si>
  <si>
    <t>Common Stock [Member]</t>
  </si>
  <si>
    <t>Additional Paid-in Capital [Member]</t>
  </si>
  <si>
    <t>Accumulated Deficit [Member]</t>
  </si>
  <si>
    <t>Total</t>
  </si>
  <si>
    <t>Balance at Dec. 31, 2014</t>
  </si>
  <si>
    <t>Balance, shares at Dec. 31, 2014</t>
  </si>
  <si>
    <t>Common stock issued for services</t>
  </si>
  <si>
    <t>Common stock issued for services, shares</t>
  </si>
  <si>
    <t>Net Loss</t>
  </si>
  <si>
    <t>Balance at Dec. 31, 2015</t>
  </si>
  <si>
    <t>Balance, shares at Dec. 31, 2015</t>
  </si>
  <si>
    <t>Balance at Dec. 31, 2016</t>
  </si>
  <si>
    <t>Balance, shares at Dec. 31, 2016</t>
  </si>
  <si>
    <t>Consolidated Statements of Cash Flows - USD ($)</t>
  </si>
  <si>
    <t>Cash flow from operating activities:</t>
  </si>
  <si>
    <t>Less: income from discontinued operations, net of tax</t>
  </si>
  <si>
    <t>Adjustments to reconcile loss from continuing operations to net cash provided by operating activities:</t>
  </si>
  <si>
    <t>Depreciation</t>
  </si>
  <si>
    <t>Stock-based compensation</t>
  </si>
  <si>
    <t>Changes in operating assets and liabilities:</t>
  </si>
  <si>
    <t>Net cash used in operating activities, continuing operations</t>
  </si>
  <si>
    <t>Net cash provided by operating activities, discontinued operations</t>
  </si>
  <si>
    <t>Net Cash Provided by Operating Activities</t>
  </si>
  <si>
    <t>Cash flow from investing activities:</t>
  </si>
  <si>
    <t>Acquisition of computer equipment and software</t>
  </si>
  <si>
    <t>Investment in real estate loans receivable</t>
  </si>
  <si>
    <t>Repayment of investment in real estate loans receivable</t>
  </si>
  <si>
    <t>Net cash used in investing activities, continuing operations</t>
  </si>
  <si>
    <t>Net cash used in investing activities, discontinued operations</t>
  </si>
  <si>
    <t>Net Cash Used in Investing Activities</t>
  </si>
  <si>
    <t>Cash flow from financing activities:</t>
  </si>
  <si>
    <t>Proceeds from notes payable - related party</t>
  </si>
  <si>
    <t>Payment of debt issuance costs</t>
  </si>
  <si>
    <t>Net Cash Provided by Financing Activities</t>
  </si>
  <si>
    <t>Net increase in cash</t>
  </si>
  <si>
    <t>Cash at beginning of year</t>
  </si>
  <si>
    <t>Cash at end of year</t>
  </si>
  <si>
    <t>Supplemental disclosure of cash flow information:</t>
  </si>
  <si>
    <t>Cash paid for interest to related party</t>
  </si>
  <si>
    <t>Description of Business</t>
  </si>
  <si>
    <t>Organization, Consolidation and Presentation of Financial Statements [Abstract]</t>
  </si>
  <si>
    <t>Note 1 — Description of Business MJ Holdings owned and leased real estate to licensed operators
in the regulated cannabis industry. Additionally, we are developing desktop and mobile social, meet-up and health and wellness
applications. Our mobile and computer based applications are focused on providing cannabis for medical use content and educational
materials to licensed medical professionals, in addition to matching patients with medical professionals who are familiar with
the therapeutic effects and indications of cannabinoids and making social connections by and between cannabis users. On November 22, 2016 in connection with a plan to divest ourselves
of our real estate business, we submitted to our shareholders an offer to exchange (the “Exchange Offer”) our common
stock for shares in MJ Real Estate Partners, LLC, (“MJRE”) a newly formed LLC formed for the sole purpose of effecting
the Exchange Offer. Subsequent to the completion of the Exchange Offer, which closed on January 10, 2017, MJRE will serve as a
holding company for the real estate assets and business previously owned by MJ Holdings. Shareholders who participated in the
Exchange Offer received one MJRE common unit for each share of MJ Holdings common stock accepted in the Exchange Offer. The MJ Real Estate Partners separation was due to our inability
to scale and expand our real estate business as previously planned and our intention to engage in business opportunities where
we believe we have greater growth opportunities to which capital will be more readily available.</t>
  </si>
  <si>
    <t>Summary of Significant Accounting Policies</t>
  </si>
  <si>
    <t>Accounting Policies [Abstract]</t>
  </si>
  <si>
    <t>Note 2 — Summary of Significant Accounting Policies Principles of Consolidation The consolidated financial statements include the accounts
of the Company and its wholly owned subsidiaries, 5353 Joliet, LLC, MJ Havana, LLC and MJ Sheridan, LLC. Intercompany balances
and transactions have been eliminated in consolidation. Reclassifications Certain reclassifications of amounts previously reported have
been made to the accompanying consolidated financial statements in order to maintain consistency and comparability between the
periods presented, primarily related to discontinued operations discussed below in Note 3. Use of Estimates The preparation of financial statements in conformity with
GAAP requires management to make estimates and assumptions that affect the amounts reported in the financial statements and accompanying
notes. Significant estimates and assumptions are required in the determination of the fair value of financial instruments and
the valuation of long-lived and indefinite-lived assets. Some of these judgments can be subjective and complex, and, consequently,
actual results may differ from these estimates. Fair Value of Financial Instruments Financial instruments include cash, payables, and debt obligations.
Except as described below, due to the short-term nature of the financial instruments, there are no financial instruments measured
at fair value on a recovery basis. Warrants to Purchase Common Stock and Other Derivative
Financial Instruments We classify as equity any contracts that require physical
settlement or net-share settlement or provide us a choice of net-cash settlement or settlement in our own shares (physical
settlement or net-share settlement) provided that such contracts are indexed to our own stock. We classify as assets or
liabilities any contracts that require net-cash settlement (including a requirement to net cash settle the contract if an
event occurs and if that event is outside our control) or give the counterparty a choice of net-cash settlement or settlement
in shares (physical settlement or net-share settlement). We assess the classification of warrants issued to purchase our
common stock and any other financial instrument at each reporting date to determine whether a change in classification
between assets and liabilities is required. Cash The Company has cash in financial institutions in excess of
Federally insured limits. However, the Company has not experienced any losses in such accounts and believes it is not exposed
to any significant credit risk on its cash balances. Cash exceeding federally insured limits amounted to $213,773 and $53,368
as of December 31, 2016 and 2015, respectively. Deferred Leasing Costs Commissions and other direct costs associated with the acquisition
of tenants, or lessees, are capitalized and amortized on a straight-line basis over the terms of the related leases. Costs associated
with unsuccessful leasing opportunities are expensed as incurred. Debt Issuance Costs Costs associated with obtaining, closing, and modifying loans
and/or debt instruments such as, but not limited to placement agent fees, attorney fees and state documentary fees are capitalized,
netted against the carrying amount of the debt instrument, and charged to interest expense over the term of the loan. Real Estate Property Held for Disposition Real estate property is recorded at cost, less accumulated
depreciation and amortization. Real estate property, excluding land, is depreciated using the straight-line method over the estimated
useful life of the respective assets. Leasehold improvements are amortized using the straight-line method over the shorter of
the related lease term or useful life. Maintenance, repairs, and minor improvements are charged to expense as incurred; major
renewals and betterments that extend the useful life of the associated asset are capitalized. When real estate property is sold
or retired, the related cost and accumulated depreciation are removed from the accounts and any gain or loss is included in results
of operations for the period. Long –lived Assets Long-lived assets, including real estate property and intangible
assets, are reviewed for impairment whenever events or changes in circumstances indicate the carrying amount of an asset may not
be recoverable. Recoverability of these assets is measured by comparison of their carrying amounts to future undiscounted cash
flows the assets are expected to generate. If the assets are considered to be impaired, the impairment to be recognized equals
the amount by which the carrying value of the assets exceeds its fair value. We did not record any impairments of long-lived assets
during the year ended December 31, 2016. Revenue Recognition Before revenue can be recognized, four basic criteria must
be met: persuasive evidence of an arrangement exists; the delivery has occurred or services have been rendered; the fee is fixed
or determinable; and collectability is reasonably assured. The Company records interest income generated from investments
in real estate loans on an accrual basis over the life of the investment using the effective interest method. Direct loan origination
fees and origination or acquisition costs, if applicable, are amortized over the term of the loan as an adjustment to interest
income. Prior to the disposal of the real estate properties in the
Exchange Offer, the Company recorded revenues from rental income generated by leasing acquired real estate properties to licensed
marijuana operators. All leases are classified as operating leases. Rental income is recognized on a straight-line basis over
the terms of the leases. Straight-line rent is recognized for all tenants with contractual fixed increases in rent. Deferred rent
receivable represents rental revenue recognized on a straight-line basis in excess of billed rents. Reimbursements from tenants
for real estate taxes and other recoverable operating expenses are recognized as rental income in the period the applicable costs
are incurred. Stock-Based Compensation The Company estimates the fair values of share-based payments
on the date of grant using a Black-Scholes option pricing model, which requires assumptions for the expected volatility of the
share price of our common stock, the expected dividend yield, and a risk-free interest rate over the expected term of the stock-based
financial instrument. Since the number of outstanding and free-trading shares of
the Company’s common stock is limited and the trading volume is relatively low, we do not have sufficient company specific
information regarding the volatility of our share price on which to base an estimate of expected volatility. As a result, we use
the average historical volatilities of similar entities within our industry as the expected volatility of our share price. The expected dividend yield is 0% as the Company has not paid
any dividends on its common stock and does not anticipate it will pay any dividends in the foreseeable future. The risk-free interest rate is based on the U.S. Treasury yield
curve in effect at the time of the grant date with a remaining term equal to the expected term of the stock-based award. For stock-based financial instruments issued to parties other
than employees, we use the contractual term of the financial instruments as the expected term of the stock-based financial instruments. The assumptions used in calculating the fair value of stock-based
financial instruments represent our best estimates, but these estimates involve inherent uncertainties and the application of
management judgment. As a result, if factors change and we use different assumptions, our stock-based compensation expense could
be materially different in the future.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on deferred tax assets is established when management considers it is more likely than not that some portion or all of the deferred
tax assets will not be realized. Tax benefits from an uncertain tax position are only recognized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fifty percent likelihood of being realized upon ultimate resolution. Interest and penalties
related to unrecognized tax benefits are recorded as incurred as a component of income tax expense. The Company has not recognized
any tax benefits from uncertain tax positions for any of the reporting periods presented. Advertising Costs Costs related to advertising are expensed as incurred and are
included in general and administrative expenses. Research and Development Costs Costs related to research and development activities of new
business units related to the regulated marijuana industry are expensed as incurred and are included in general and administrative
expenses, totaling $4,144 and $3,905 for 2016 and 2015, respectively. Recent Accounting Pronouncements In May 2014, the Financial Accounting Standards Board (the
“FASB”) issued guidance to clarify the principles for recognizing revenue. The core principle of the guidance is that
an entity should recognize revenue to depict the transfer of promised goods or services to customers in an amount that reflects
the consideration to which the entity expects to be entitled in exchange for those goods or services. The guidance provides a
comprehensive framework for revenue recognition that supersedes current general revenue guidance and most industry-specific guidance.
In addition, the guidance requires improved disclosures to help users of financial statements better understand the nature, amount,
timing, and uncertainty of revenue that is recognized. An entity should apply the guidance either retrospectively to each prior
reporting period presented or retrospectively with the cumulative adjustment at the date of the initial application. In July 2015,
the FASB delayed the effective date of the new guidance to annual reporting periods beginning after December 15, 2017, including
interim periods within that reporting period. Early adoption is now permitted after the original effective date of December 15,
2016. The Company is still evaluating the impact of adopting the new accounting guidance, but does not expect the adoption to
have a material impact on its consolidated financial statements. In August 2014, FASB issued guidance that requires management
to evaluate whether there are conditions or events that raise substantial doubt about the entity’s ability to continue as
a going concern, and to provide certain disclosures when it is probable that the entity will be unable to meet its obligations
as they become due within one year after the date that the financial statements are issued. The Company adopted this guidance
for the annual period ending December 31, 2016, beginning with the first quarter ended March 31, 2016. The adoption of this guidance
primarily addressed certain disclosures to the financial statements and had no impact on our financial position, results of operations
or cash flows. In April 2015, the FASB issued guidance to simplify the presentation
of debt issuance costs. This guidance provides that debt issuance costs related to a recognized liability be presented in the
balance sheet as a direct reduction from the carrying amount of that debt liability, consistent with debt discounts. The Company
adopted this guidance with the annual and the interim period beginning January 1, 2016, and applied the standard on a retrospective
basis as of December 31, 2015. As of December 30, 2016 and 2015, we had $2,135 and $11,357, respectively, of debt issuance costs
associated with $2.7 million of notes payable that were reclassified from other assets to a reduction in the carrying amount of
the notes payable included in current and noncurrent liabilities held for disposition. The adoption of this standard did not have
a material impact on our financial position and did not impact our results of operations or cash flows.</t>
  </si>
  <si>
    <t>Discontinued Operations</t>
  </si>
  <si>
    <t>Discontinued Operations and Disposal Groups [Abstract]</t>
  </si>
  <si>
    <t>Note 3 — Discontinued Operations As of December 31, 2016, the real estate properties and corresponding
assets and liabilities included in the Exchange Offer qualified as assets held for disposition and the results of operations reported
as discontinued operations. A summary of the assets and liabilities held for disposition
as of December 31, 2016 and 2015, is as follows:
2016 2015
Assets held for disposition
Current assets:
Deferred rent receivable $ 26,631 $ 40,733
Deferred leasing costs 27,788 27,788
Current assets held for disposition 54,419 68,521
Noncurrent assets:
Land 747,389 747,389
Building and improvements 3,145,167 3,141,193
Less: accumulated depreciation (256,747 ) (140,588 )
Real estate property, net 3,635,809 3,747,994
Deferred rent receivable 70,085 13,931
Deferred leasing costs 101,888 129,675
Noncurrent assets held for disposition 3,807,782 3,891,600
Total assets held for disposition $ 3,862,201 $ 3,960,121
Liabilities held for disposition
Current liabilities:
Notes payable, net of unamortized debt issuance costs $ 2,722,865 $ 1,795,902
Current liabilities held for disposition 2,722,865 1,795,902
Noncurrent liabilities:
Notes payable, net of unamortized debt issuance costs — 917,741
Noncurrent liabilities held for disposition — 917,741
Total liabilities held for disposition $ 2,722,865 $ 2,713,643 A summary of the results of operations reported as discontinued
operations for the years ended December 31, 2016 and 2015:
2016 2015
Net revenues $ 697,997 $ 625,864
Operating expenses:
Property expenses 121,434 123,589
Depreciation expense 116,159 102,415
Total operating expenses 237,593 226,004
Operating income 460,404 399,860
Interest expense, net - related party (272,500 ) (241,055 )
Interest expense, net (9,222 ) (13,210 )
Income before income taxes 178,682 145,595
Provision for income taxes — —
Income from discontinued operations, net of tax $ 178,682 $ 145,595 A summary of the operating and investing cash flows of discontinued
operations for the years ended December 31, 2016 and 2015:
2016 2015
Cash flows from operating activities:
Income from discontinued
operations, net of tax $ 178,682 $ 145,595
Adjustments to reconcile income
from discontinued operations to net cash provided by operating activities:
Depreciation 116,159 102,415
Deferred rental income (42,053 ) (47,728 )
Amortization of deferred leasing
and debt costs 37,009 40,782
Changes in operating assets and
liabilities:
Accounts receivable (30,187 ) —
Deferred leasing costs — 17,511
Prepaid and other assets (769 ) 53,351
Security deposits (25,035 ) (6,842 )
Accounts payable
and accrued liabilities 13,432 (91,259 )
Net Cash
Provided by Operating Activities 247,238 213,825
Cash flow from investing activities:
Acquisition
of real estate property and building improvements (3,974 ) (895,143 )
Net Cash
Used in Investing Activities $ (3,974 ) $ (895,143 )</t>
  </si>
  <si>
    <t>Going Concern</t>
  </si>
  <si>
    <t>Going Concern [Abstract]</t>
  </si>
  <si>
    <t xml:space="preserve">Note
4 — Going Concern The Company’s financial statements have been prepared
on a going concern basis, which contemplates the realization of assets and settlement of liabilities and commitments in the normal
course of business. In November 2016, the Company announced its plan to divest their real estate properties and associated business.
During the year ended December 31, 2016, the Company generated a loss from continuing operations of $84,133 and used $82,859 of
cash for operating activities. Subsequent to the divestiture of its real estate business in January 2017, the Company does not
expect to generate revenues for the next six to nine months. These factors, among others, raise substantial doubt about the Company’s
ability to continue as a going concern. The Company is developing mobile and computer based applications
focused on providing cannabis for medical use content and educational materials to licensed medical professionals, in addition
to matching patients with medical professionals who are familiar with the therapeutic effects and indications of cannabinoids and
making social connections by and between cannabis users. Our goal is to develop a “freemium” based business
model, where we offer our services for free in an effort to build and develop a user-base. We expect to generate revenues in the
future through advertising and by marketing premium products and services to our growing user-base. Although we can provide no assurances, we believe our cash on
hand will provide sufficient liquidity and capital resources to fund our business for the next twelve months. In the event the Company experiences liquidity and capital resource
constraints because of unanticipated operating losses, we may need to raise additional capital in the form of equity and/or debt
financing. If such additional capital is not available on terms acceptable to us or at all, then we may need to curtail our operations
and/or take additional measures to conserve and manage our liquidity and capital resources, any of which would have a material
adverse effect on our financial position, results of operations, and our ability to continue in existence. These financial statements
do not include any adjustments that might result from the outcome of this uncertainty. </t>
  </si>
  <si>
    <t>Investment in Real Estate Loan</t>
  </si>
  <si>
    <t>Receivables [Abstract]</t>
  </si>
  <si>
    <t>Note 5 — Investment in Real Estate Loan In May 2016, the Company invested $150,000 in a $1,750,000 promissory
note secured by the assignment of a mortgage on real estate property located in Miami, Florida. The mortgage was held by Chemtov
Mortgage Group (“CMG”), an entity wholly-owned by the Company’s co-CEO, Shawn Chemtov. The Company did not incur
any loan origination fees or any other costs associated with the mortgage investment. The promissory note paid interest at 12% per annum and provided
for cash interest payments on a monthly basis, commencing on July 1, 2016. The outstanding principal amount and any unpaid interest
were due on May 19, 2017. The promissory note contained a prepayment charge equal to six months of interest on the prepaid amount
less interest paid to the date of such prepayment. In September 2016, the promissory note was repaid in full, including
$3,600 of additional interest as a result of the prepayment. During the year ended December 31, 2016, the Company recorded $9,039
of revenue generated by interest income from the $150,000 real estate loan.</t>
  </si>
  <si>
    <t>Real Estate Property Held for Disposition</t>
  </si>
  <si>
    <t>Disposal Group, Including Discontinued Operation, Assets [Abstract]</t>
  </si>
  <si>
    <t>Note
6 — Real Estate Property Held for Disposition 5353 Joliet Street In June 2014, through its wholly-owned subsidiary, 5353 Joliet
LLC, the Company acquired an owner-occupied 22,144 square feet industrial building situated on 1.4 acres of land in Denver, Colorado
for $2,214,000. The acquisition was funded with proceeds from the issuance of a secured promissory note in the amount of $1,800,000
and $414,000 of cash on-hand. The promissory note is held by CMG, an entity wholly-owned by the Company’s co-CEO, Shawn Chemtov.
CMG has assigned all ownership and security interest granted to it pursuant to the promissory note to 5353 Mortgage Loan, LLC,
a single purpose entity created solely for the purpose of this transaction. CMG invested $100,000 of the $1,800,000 of funds used
to finance the purchase of the promissory note. CMG acts as the loan servicing entity for the promissory note, administering the
note, processing payments from the Company, and transferring all payments to 5353 Mortgage Loan, LLC. CMG charges no administration
fees for servicing the promissory note. The promissory note bears interest at 10% per annum, provides
for cash interest payments on a monthly basis, matured on June 1, 2016. The Company is currently in the process of refinancing
or extending the due date of the promissory note. In the interim, the Company continues paying the monthly interest payments. The
Company has guaranteed the promissory note and has pledged its ownership interest in 5353 Joliet LLC, and as such its fee-simple
ownership interest in the property as security for the promissory note. For the years ended December 31, 2016 and 2015, the Company
recorded $180,000 and $180,000, respectively, of interest expense related to the promissory note. Effective December 1, 2014, the Company entered in a seven-year
lease agreement for the property. Insurance and real property taxes shall be paid by the Company and, subsequently, charged to
the lessee as additional rent based on the actual expenses incurred - see Note 7 below for additional lease details. 503 Havana Street In September 2014, through its wholly-owned subsidiary, MJ Havana
LLC, the Company acquired an owner-occupied 1,250 square foot building situated on 23,625 square feet of land in Aurora, Colorado
for $756,000, exclusive of closing costs. The acquisition was funded with cash on-hand. The property is zoned B-2 and has been
approved by the city of Aurora as a retail dispensary for recreational marijuana. Prior to closing on the property acquisition, the Company had
pre-negotiated a 10-year lease agreement with a third-party, a licensed marijuana dispensary company serving both medical and adult
(21+) customers in Colorado. Once the closing of the property was completed with the seller, the pre-negotiated lease was executed
in September 2014 with the third-party. Pursuant to the terms of the lease agreement, the Company agreed to contribute $150,000
to improvements to the property - see Note 7 below for additional lease details. As of December 31, 2016, the Company had paid
$150,000 towards the tenant’s building improvements. 1126 South Sheridan Boulevard In May 2015, through its wholly-owned subsidiary, MJ Sheridan
LLC, the Company acquired real estate property located at 1126 South Sheridan Boulevard in Denver, Colorado, for $771,750, exclusive
of closing costs. The Company funded the acquisition through the issuance of a promissory note in the amount of $925,000 to a related
party of which $771,750 was used to purchase the property. The balance of the funds will be used by the Company as working capital.
The acquired property is 17,729 square feet with a 3,828 square foot one story free-standing building. The property is zoned B-2
and has been approved by the city of Denver as a retail dispensary for recreational marijuana. The promissory note is held by CMG, an entity wholly-owned by
the Company’s co-CEO, Shawn Chemtov. CMG has assigned all ownership and security interest granted to it pursuant to the promissory
note to a single purpose entity created solely for the purpose of this transaction. CMG acts as the loan servicing entity for the
promissory note, administering the note and processing payments from the Company. CMG charges no administration fees for servicing
the promissory note. The promissory note bears interest at 10% per annum, provides
for cash interest payments on a monthly basis, matures on June 1, 2017. The promissory note is collateralized with the Company’s
ownership interest in the newly acquired property and its previously acquired property located at 503 Havana Street in Aurora,
Colorado. The promissory note does not restrict the Company’s ability to incur future indebtedness. For the years ended December
31, 2016 and 2015, the Company recorded $92,500 and $61,054, respectively, of interest expense related to the promissory note. Prior to closing on the property acquisition, the Company had
pre-negotiated a 10-year lease agreement with a third-party, a licensed marijuana dispensary company serving both medical and adult
(21+) customers in Colorado. Once the closing of the property was completed with the seller, the pre-negotiated lease was executed
in May 2015 with the third-party - see Note 5 below for additional lease details. A summary of real estate property held for disposition
at December 31, 2016 and 2015, is as follows:
Estimated
Life 2016 2015
Buildings 30 years $ 2,995,167 $ 2,995,167
Improvements 9-10 years 150,000 146,026
Land Not depreciated 747,389 747,389
Total real estate property 3,892,556 3,888,582
Less: Accumulated depreciation (256,747 ) (140,588 )
Real estate property, net $ 3,635,809 $ 3,747,994</t>
  </si>
  <si>
    <t>Operating Leases Held for Disposition</t>
  </si>
  <si>
    <t>Leases, Operating [Abstract]</t>
  </si>
  <si>
    <t xml:space="preserve">Note
7 — Operating Leases Held for Disposition The Company generated revenues by leasing its acquired real
estate properties through operating leasing arrangements. A summary of revenues generated from our rental properties, which have
been reclassified as discontinued operations for the years ended December 31, 2016 and 2015, is as follows:
2016 2015
Revenues:
Rental payments $ 575,968 $ 520,913
Reimbursed operating expenses 79,976 57,223
Deferred rental income 42,053 47,728
Total revenues from rental properties $ 697,997 $ 625,864 503 Havana Street In September 2014, the Company entered into a non-cancelable
operating lease agreement with a marijuana dispensary (the “Lessee”) to move into the Company’s acquired property located
at 503 Havana Street in Aurora, Colorado. The lease agreement is for a term of ten years and an initial monthly rent obligation
of $11,250, subject to annual increases of 3% per year. Insurance and real property taxes shall be paid by the Company and, subsequently,
charged to the Lessee as additional rent based on the actual expenses incurred. Pursuant to the terms of the lease agreement, the
Company agreed to contribute $150,000 to improvements to the property. Upon the expiration of the term of ten years, the Lessee has
the option to renew the lease agreement for one additional ten-year term, on the same terms as provided in the lease agreement.
During the third year of the lease agreement, the Lessee may exercise an option to purchase the Property. 5353 Joliet Street In September 2014, the Company entered into a lease agreement
for its property and warehouse building located at 5353 Joliet Street in Denver, Colorado. The lease agreement is for a term of
seven years and a monthly rent obligation of $25,835, subject to annual increases of 2% per year. Insurance and real property taxes
shall be paid by the Company and, subsequently, charged to the lessee as additional rent based on the actual expenses incurred. The lease was contingent upon the lessee, obtaining city and
state licenses and permits for its intended operations at the premises, within the dates provided in the lease agreement. The contingencies
were met by the lessee, and the lease agreement became effective December 1, 2014. Upon the expiration of the seven-year term, the lessee has the
option to renew the lease for two separate five-year terms, subject to rent reviews and adjustments, as set out in the lease agreement. 1126 South Sheridan Boulevard In May 2015, the Company entered into a lease agreement for
its acquired property located at 1126 South Sheridan Boulevard in Denver, Colorado. The lease agreement is for a term of ten years
and a monthly rent obligation of $10,945, subject to annual increases of 3% per year. Insurance and real property taxes shall be
paid by the Company and, subsequently, charged to the Lessee as additional rent based on the actual expenses incurred. Upon the expiration of the term of ten years, the Lessee has
the option to renew the lease agreement for one additional ten-year term, on the same terms as provided in the lease agreement.
During the third year of the lease agreement, the Lessee may exercise an option to purchase the Property. Future minimum rental payments, excluding the reimbursement
of specified operating expenses, for non-cancelable operating lease agreements are as follows as of December 31, 2016:
2017 590,069
2018 604,530
2019 619,359
2020 634,568
2021 532,046
Thereafter 957,816
Total minimal rental payments $ 3,938,388 </t>
  </si>
  <si>
    <t>Related Party Transactions</t>
  </si>
  <si>
    <t>Related Party Transactions [Abstract]</t>
  </si>
  <si>
    <t>Note
8 — Related Party Transactions During the years ended December 31, 2016 and 2015, the Company
paid $272,500 and $233,346, respectively, for interest due pursuant to $2,725,000 of promissory notes held by CMG, wholly-owned
by the Company’s co-CEO and shareholder, Shawn Chemtov - see Note 6 above for additional details regarding promissory notes held
by related party. During the year ended December 31, 2016, the Company received
interest income of $9,039 from a $150,000 investment in a $1,750,000 promissory note secured by the assignment of a mortgage on
real estate property located in Miami, Florida. The mortgage was held by Chemtov Mortgage Group (“CMG”), an entity
wholly-owned by the Company’s co-CEO, Shawn Chemtov. The $150,000 investment was repaid in September 2016 - see Note 5 above
for additional details regarding the $150,000 investment.</t>
  </si>
  <si>
    <t>Stock Based Compensation</t>
  </si>
  <si>
    <t>Disclosure of Compensation Related Costs, Share-based Payments [Abstract]</t>
  </si>
  <si>
    <t>Note
9 — Stock Based Compensation Warrants A summary of warrants issued, exercised and expired during the
years ended December 31, 2015 and 2016, is as follows:
Weighted
Avg.
Exercise
Warrants: Shares Price
Balance at January 1, 2015 166,665 $ 5.88
Issued — —
Exercised — —
Expired — —
Balance at December 31, 2015 166,665 $ 5.88
Issued — —
Exercised — —
Expired — —
Balance at December 31, 2016 166,665 $ 5.88 Common Stock During the year ended December 31, 2015, the Company issued
149,417 shares of common stock, respectively, for consulting services and recorded $139,134 of stock-based compensation expense
for these consulting services, which has been classified as General and administrative expenses. The stock-based compensation expense
was calculated based on the grant date fair value of the common stock shares issued in exchange for the consulting services.</t>
  </si>
  <si>
    <t>Income Taxes</t>
  </si>
  <si>
    <t>Income Tax Disclosure [Abstract]</t>
  </si>
  <si>
    <t>Note
10 — Income Taxes The Company did not incur any federal or state income tax expense
or benefit for the years ended December 31, 2016 and 2015. The provision for income taxes differs from the amounts which
would result from applying the federal statutory rate of 34% to the Company’s loss before income taxes as follows:
For the years
ended December 31,
2016 2015
Computed “expected” income tax benefit $ 32,147 $ (38,006)
State income tax benefit, net of federal benefit 2,867 (5,773)
Change in valuation allowance (35,047) 70,007
Nondeductible expenses 33 122
True-up of deferred tax asset for stock compensation — (26,350)
Provision for income taxes $ — $ — Temporary differences that give rise to the components of deferred
tax assets and liabilities are as follows:
As of December 31,
2016 2015
Deferred tax assets:
Deferred expenses $ 147,648 $ 174,384
Net operating loss carry-forwards 225,472 253,278
Accrued expenses 5,531 —
Property and equipment 27,740 14,492
Advance payment 9,319 8,603
Deferred tax assets 415,710 450,757
Less: Valuation allowance (415,710) (450,757)
Net deferred tax assets $ — $ — As of December 31, 2016, the Company had net operating losses
of approximately $608,000 for federal and state income tax purposes that can be carried forward for up to twenty years and deducted
against future federal taxable income. The net operating loss carryforwards expire in various years through 2035. All of the federal
and state net operating losses incurred prior to 2014 are subject to 100 percent limitation under the provisions of Internal Revenue
Code section 382 due to an ownership change and the continuity of business requirement. As of December 31, 2016 and 2015, management determined a valuation
allowance against the net deferred tax assets of $415,710 and $450,757, respectively. In assessing the ability to realize a portion
of the deferred tax assets, management considers whether it is more likely than not that some portion or all of the deferred tax
assets will not be realized. The ultimate realization of the deferred tax assets is dependent upon the generation of future taxable
income during the periods in which those temporary differences become deductible. Management considers the scheduled reversal of
deferred tax liabilities and projected future taxable income in making the assessment. The Company files federal and state income tax returns. These
returns remain subject to examination by taxing authorities for all years after December 31, 2012.</t>
  </si>
  <si>
    <t>Basic and Diluted Earnings (Loss) per Common Share</t>
  </si>
  <si>
    <t>Earnings Per Share [Abstract]</t>
  </si>
  <si>
    <t>Note 11 — Basic and Diluted Earnings (Loss) per Common
Share Basic earnings (loss) per share is computed by dividing the
net income or net loss available to common shareholders by the weighted average number of common shares outstanding for the period.
Diluted earnings (loss) per share is calculated using the treasury stock method and reflects the potential dilution that could
occur if warrants were exercised and were not anti-dilutive. For the years ended December 31, 2016 and 2015, basic and diluted
earnings (loss) per common share were the same since there were no potentially dilutive shares outstanding during the respective
periods. The outstanding warrants as of December 31, 2016 and 2015, to purchase 166,665 shares of common stock were not included
in the calculations of diluted income per share because the impact would have been anti-dilutive for each of the periods presented.</t>
  </si>
  <si>
    <t>Subsequent Events</t>
  </si>
  <si>
    <t>Subsequent Events [Abstract]</t>
  </si>
  <si>
    <t>SUBSEQUENT EVENTS</t>
  </si>
  <si>
    <t>Note 12 — Subsequent Events On January 10, 2017, the Company accepted for exchange
1,800,000 shares of the Company’s common stock in exchange for 1,800,000 shares of MJRE’s common units,
representing membership interests in MJRE. Effective February 1, 2017, the Company transferred its ownership interests in the
real estate properties and its subsidiaries, through which the Company holds ownership of the real estate properties, to
MJRE. MJRE will also assume the senior notes and any and all obligations associated with the real estate properties and
business, effective February 1, 2017. On February 1, 2017, the 1,800,000 shares of the Company’s common
stock acquired in the Exchange Offer will be recorded as an acquisition of treasury stock at a cost equal to the market value of
the shares of the Company’s common stock accepted in the exchange offer. Any difference between the net book value of the assets
and liabilities exchanged and the market value of the shares of the Company’s common stock acquired at that date will be recorded
as additional paid-in capital due to the common controlling interests between the two entities involved with the Exchange Offer.
The historical results of the disposed assets and liabilities will be shown in the Company’s financial statements as discontinued
operations for periods presented before the exchange. In subsequent periods, the Company’s financial statements will no longer
reflect the assets, liabilities, results of operations or cash flows attributable to the disposed assets and liabilities.</t>
  </si>
  <si>
    <t>Schedule III - Real Estate and Accumulated Depreciation</t>
  </si>
  <si>
    <t>SEC Schedule III, Real Estate and Accumulated Depreciation Disclosure [Abstract]</t>
  </si>
  <si>
    <t xml:space="preserve">MJ Holdings, Inc. Schedule III - Real Estate and Accumulated
Depreciation December 31, 2016 As of December 31, 2016, the following real estate properties
were held for disposition - see Note 3— Discontinued Operations in the accompanying notes to the financial statements:
Initial
Cost Total
Cost Life
on
Description / Location of Property Encumbrances Land Buildings &amp; Improvements Improvement Costs Capitalized Subsequent to Acquisition Land Buildings &amp; Improvements Total Accumulated Depreciation Net Real Year of Construction Date Acquired
5353 Joliet Street Industrial Building Denver, Colorado $ 1,800,000 $ 324,912 $ 1,889,088 $ — $ 324,912 $ 1,889,088 $ 2,214,000 $ 159,348 $ 2,054,652 1980 6/19/2014 30 yrs. (1)
503 Havana Street Retail Store Aurora, Colorado — 226,339 530,467 150,000 226,339 680,467 906,806 65,575 841,231 1967 9/24/2014 30 yrs. (1) 9 yrs. (2)
1126 S Sheridan Blvd Retail Store Denver, Colorado 925,000 196,138 575,612 — 196,138 575,612 771,750 31,824 739,926 1973 5/4/2015 30 yrs. (1)
$ 2,725,000 $ 747,389 $ 2,995,167 $ 150,000 $ 747,389 $ 3,145,167 $ 3,892,556 $ 256,747 $ 3,635,809
(1)
(2) The following table reconciles the changes in the balance of real estate
held for disposition during the years ended December 31, 2016 and 2015:
2016 2015
Balance at beginning of period $ 3,888,582 $ 2,993,439
Additions:
Acquisitions during period — 771,750
Improvements 3,974 123,393
Deductions:
Dispositions during period — —
Balance at end of period $ 3,892,556 $ 3,888,582 The following table reconciles the changes in the balance of
accumulated depreciation during the years ended December 31, 2016 and 2015:
2016 2015
Balance at beginning of period $ 140,588 $ 38,173
Depreciation expense during period 116,159 102,415
Dispositions during period — —
Balance at end of period $ 256,747 $ 140,588 </t>
  </si>
  <si>
    <t>Summary of Significant Accounting Policies (Policies)</t>
  </si>
  <si>
    <t>Principles of Consolidation</t>
  </si>
  <si>
    <t>Principles of Consolidation The consolidated financial statements include the accounts
of the Company and its wholly owned subsidiaries, 5353 Joliet, LLC, MJ Havana, LLC and MJ Sheridan, LLC. Intercompany balances
and transactions have been eliminated in consolidation.</t>
  </si>
  <si>
    <t>Reclassifications</t>
  </si>
  <si>
    <t>Reclassifications Certain reclassifications of amounts previously reported have
been made to the accompanying consolidated financial statements in order to maintain consistency and comparability between the
periods presented, primarily related to discontinued operations discussed below in Note 3.</t>
  </si>
  <si>
    <t>Cash The Company has cash in financial institutions in excess of
Federally insured limits. However, the Company has not experienced any losses in such accounts and believes it is not exposed
to any significant credit risk on its cash balances. Cash exceeding federally insured limits amounted to $213,773 and $53,368
as of December 31, 2016 and 2015, respectively.</t>
  </si>
  <si>
    <t>Deferred Leasing Costs</t>
  </si>
  <si>
    <t>Deferred Leasing Costs Commissions and other direct costs associated with the acquisition
of tenants, or lessees, are capitalized and amortized on a straight-line basis over the terms of the related leases. Costs associated
with unsuccessful leasing opportunities are expensed as incurred.</t>
  </si>
  <si>
    <t>Debt Issuance Costs</t>
  </si>
  <si>
    <t>Debt Issuance Costs Costs associated with obtaining, closing, and modifying loans
and/or debt instruments such as, but not limited to placement agent fees, attorney fees and state documentary fees are capitalized,
netted against the carrying amount of the debt instrument, and charged to interest expense over the term of the loan.</t>
  </si>
  <si>
    <t>Real Estate Property Held for Disposition Real estate property is recorded at cost, less accumulated
depreciation and amortization. Real estate property, excluding land, is depreciated using the straight-line method over the estimated
useful life of the respective assets. Leasehold improvements are amortized using the straight-line method over the shorter of
the related lease term or useful life. Maintenance, repairs, and minor improvements are charged to expense as incurred; major
renewals and betterments that extend the useful life of the associated asset are capitalized. When real estate property is sold
or retired, the related cost and accumulated depreciation are removed from the accounts and any gain or loss is included in results
of operations for the period.</t>
  </si>
  <si>
    <t>Long -lived Assets</t>
  </si>
  <si>
    <t>Long –lived Assets Long-lived assets, including real estate property and intangible
assets, are reviewed for impairment whenever events or changes in circumstances indicate the carrying amount of an asset may not
be recoverable. Recoverability of these assets is measured by comparison of their carrying amounts to future undiscounted cash
flows the assets are expected to generate. If the assets are considered to be impaired, the impairment to be recognized equals
the amount by which the carrying value of the assets exceeds its fair value. We did not record any impairments of long-lived assets
during the year ended December 31, 2016.</t>
  </si>
  <si>
    <t>Revenue Recognition</t>
  </si>
  <si>
    <t>Revenue Recognition Before revenue can be recognized, four basic criteria must
be met: persuasive evidence of an arrangement exists; the delivery has occurred or services have been rendered; the fee is fixed
or determinable; and collectability is reasonably assured. The Company records interest income generated from investments
in real estate loans on an accrual basis over the life of the investment using the effective interest method. Direct loan origination
fees and origination or acquisition costs, if applicable, are amortized over the term of the loan as an adjustment to interest
income. Prior to the disposal of the real estate properties in the
Exchange Offer, the Company recorded revenues from rental income generated by leasing acquired real estate properties to licensed
marijuana operators. All leases are classified as operating leases. Rental income is recognized on a straight-line basis over
the terms of the leases. Straight-line rent is recognized for all tenants with contractual fixed increases in rent. Deferred rent
receivable represents rental revenue recognized on a straight-line basis in excess of billed rents. Reimbursements from tenants
for real estate taxes and other recoverable operating expenses are recognized as rental income in the period the applicable costs
are incurred.</t>
  </si>
  <si>
    <t>Stock-Based Compensation</t>
  </si>
  <si>
    <t>Stock-Based Compensation The Company estimates the fair values of share-based payments
on the date of grant using a Black-Scholes option pricing model, which requires assumptions for the expected volatility of the
share price of our common stock, the expected dividend yield, and a risk-free interest rate over the expected term of the stock-based
financial instrument. Since the number of outstanding and free-trading shares of
the Company’s common stock is limited and the trading volume is relatively low, we do not have sufficient company specific
information regarding the volatility of our share price on which to base an estimate of expected volatility. As a result, we use
the average historical volatilities of similar entities within our industry as the expected volatility of our share price. The expected dividend yield is 0% as the Company has not paid
any dividends on its common stock and does not anticipate it will pay any dividends in the foreseeable future. The risk-free interest rate is based on the U.S. Treasury yield
curve in effect at the time of the grant date with a remaining term equal to the expected term of the stock-based award. For stock-based financial instruments issued to parties other
than employees, we use the contractual term of the financial instruments as the expected term of the stock-based financial instruments. The assumptions used in calculating the fair value of stock-based
financial instruments represent our best estimates, but these estimates involve inherent uncertainties and the application of
management judgment. As a result, if factors change and we use different assumptions, our stock-based compensation expense could
be materially different in the future.</t>
  </si>
  <si>
    <t>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on deferred tax assets is established when management considers it is more likely than not that some portion or all of the deferred
tax assets will not be realized. Tax benefits from an uncertain tax position are only recognized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fifty percent likelihood of being realized upon ultimate resolution. Interest and penalties
related to unrecognized tax benefits are recorded as incurred as a component of income tax expense. The Company has not recognized
any tax benefits from uncertain tax positions for any of the reporting periods presented.</t>
  </si>
  <si>
    <t>Advertising Costs</t>
  </si>
  <si>
    <t>Advertising Costs Costs related to advertising are expensed as incurred and are
included in general and administrative expenses.</t>
  </si>
  <si>
    <t>Research and Development Costs</t>
  </si>
  <si>
    <t>Research and Development Costs Costs related to research and development activities of new
business units related to the regulated marijuana industry are expensed as incurred and are included in general and administrative
expenses, totaling $4,144 and $3,905 for 2016 and 2015, respectively.</t>
  </si>
  <si>
    <t>Recent Accounting Pronouncements</t>
  </si>
  <si>
    <t>Recent Accounting Pronouncements In May 2014, the Financial Accounting Standards Board (the
“FASB”) issued guidance to clarify the principles for recognizing revenue. The core principle of the guidance is that
an entity should recognize revenue to depict the transfer of promised goods or services to customers in an amount that reflects
the consideration to which the entity expects to be entitled in exchange for those goods or services. The guidance provides a
comprehensive framework for revenue recognition that supersedes current general revenue guidance and most industry-specific guidance.
In addition, the guidance requires improved disclosures to help users of financial statements better understand the nature, amount,
timing, and uncertainty of revenue that is recognized. An entity should apply the guidance either retrospectively to each prior
reporting period presented or retrospectively with the cumulative adjustment at the date of the initial application. In July 2015,
the FASB delayed the effective date of the new guidance to annual reporting periods beginning after December 15, 2017, including
interim periods within that reporting period. Early adoption is now permitted after the original effective date of December 15,
2016. The Company is still evaluating the impact of adopting the new accounting guidance, but does not expect the adoption to
have a material impact on its consolidated financial statements. In August 2014, FASB issued guidance that requires management
to evaluate whether there are conditions or events that raise substantial doubt about the entity’s ability to continue as
a going concern, and to provide certain disclosures when it is probable that the entity will be unable to meet its obligations
as they become due within one year after the date that the financial statements are issued. The Company adopted this guidance
for the annual period ending December 31, 2016, beginning with the first quarter ended March 31, 2016. The adoption of this guidance
primarily addressed certain disclosures to the financial statements and had no impact on our financial position, results of operations
or cash flows. In April 2015, the FASB issued guidance to simplify the presentation
of debt issuance costs. This guidance provides that debt issuance costs related to a recognized liability be presented in the
balance sheet as a direct reduction from the carrying amount of that debt liability, consistent with debt discounts. The Company
adopted this guidance with the annual and the interim period beginning January 1, 2016, and applied the standard on a retrospective
basis as of December 31, 2015. As of December 30, 2016 and 2015, we had $2,135 and $11,357, respectively, of debt issuance costs
associated with $2.7 million of notes payable that were reclassified from other assets to a reduction in the carrying amount of
the notes payable included in current and noncurrent liabilities held for disposition. The adoption of this standard did not have
a material impact on our financial position and did not impact our results of operations or cash flows.</t>
  </si>
  <si>
    <t>Discontinued Operations (Tables)</t>
  </si>
  <si>
    <t>Schedule of Summary of Assets and Liabilities Held for Disposition</t>
  </si>
  <si>
    <t xml:space="preserve">A summary of the assets and liabilities held for disposition
as of December 31, 2016 and 2015, is as follows:
2016 2015
Assets held for disposition
Current assets:
Deferred rent receivable $ 26,631 $ 40,733
Deferred leasing costs 27,788 27,788
Current assets held for disposition 54,419 68,521
Noncurrent assets:
Land 747,389 747,389
Building and improvements 3,145,167 3,141,193
Less: accumulated depreciation (256,747 ) (140,588 )
Real estate property, net 3,635,809 3,747,994
Deferred rent receivable 70,085 13,931
Deferred leasing costs 101,888 129,675
Noncurrent assets held for disposition 3,807,782 3,891,600
Total assets held for disposition $ 3,862,201 $ 3,960,121
Liabilities held for disposition
Current liabilities:
Notes payable, net of unamortized debt issuance costs $ 2,722,865 $ 1,795,902
Current liabilities held for disposition 2,722,865 1,795,902
Noncurrent liabilities:
Notes payable, net of unamortized debt issuance costs — 917,741
Noncurrent liabilities held for disposition — 917,741
Total liabilities held for disposition $ 2,722,865 $ 2,713,643 </t>
  </si>
  <si>
    <t>Schedule of Summary of Results of Operations Reported as Discontinued Operations</t>
  </si>
  <si>
    <t xml:space="preserve">A summary of the results of operations reported as discontinued
operations for the years ended December 31, 2016 and 2015:
2016 2015
Net revenues $ 697,997 $ 625,864
Operating expenses:
Property expenses 121,434 123,589
Depreciation expense 116,159 102,415
Total operating expenses 237,593 226,004
Operating income 460,404 399,860
Interest expense, net - related party (272,500 ) (241,055 )
Interest expense, net (9,222 ) (13,210 )
Income before income taxes 178,682 145,595
Provision for income taxes — —
Income from discontinued operations, net of tax $ 178,682 $ 145,595 </t>
  </si>
  <si>
    <t>Schedule of Summary of Operating and Investing Cash Flows of Discontinued Operations</t>
  </si>
  <si>
    <t>A summary of the operating and investing cash flows of discontinued
operations for the years ended December 31, 2016 and 2015:
2016 2015
Cash flows from operating activities:
Income from discontinued
operations, net of tax $ 178,682 $ 145,595
Adjustments to reconcile income
from discontinued operations to net cash provided by operating activities:
Depreciation 116,159 102,415
Deferred rental income (42,053 ) (47,728 )
Amortization of deferred leasing
and debt costs 37,009 40,782
Changes in operating assets and
liabilities:
Accounts receivable (30,187 ) —
Deferred leasing costs — 17,511
Prepaid and other assets (769 ) 53,351
Security deposits (25,035 ) (6,842 )
Accounts payable
and accrued liabilities 13,432 (91,259 )
Net Cash
Provided by Operating Activities 247,238 213,825
Cash flow from investing activities:
Acquisition
of real estate property and building improvements (3,974 ) (895,143 )
Net Cash
Used in Investing Activities $ (3,974 ) $ (895,143 )</t>
  </si>
  <si>
    <t>Real Estate Property Held for Disposition (Tables)</t>
  </si>
  <si>
    <t>Summary of Real Estate Property Held for Disposition</t>
  </si>
  <si>
    <t>A summary of real estate property held for disposition
at December 31, 2016 and 2015, is as follows:
Estimated
Life 2016 2015
Buildings 30 years $ 2,995,167 $ 2,995,167
Improvements 9-10 years 150,000 146,026
Land Not depreciated 747,389 747,389
Total real estate property 3,892,556 3,888,582
Less: Accumulated depreciation (256,747 ) (140,588 )
Real estate property, net $ 3,635,809 $ 3,747,994</t>
  </si>
  <si>
    <t>Operating Leases Held for Disposition (Tables)</t>
  </si>
  <si>
    <t>Summary of Revenues From Rental Properties Held for Disposition</t>
  </si>
  <si>
    <t xml:space="preserve">A summary of revenues generated from our rental properties, which have
been reclassified as discontinued operations for the years ended December 31, 2016 and 2015, is as follows:
2016 2015
Revenues:
Rental payments $ 575,968 $ 520,913
Reimbursed operating expenses 79,976 57,223
Deferred rental income 42,053 47,728
Total revenues from rental properties $ 697,997 $ 625,864 </t>
  </si>
  <si>
    <t>Schedule of Future Minimum Rental Payments Held for Disposition</t>
  </si>
  <si>
    <t xml:space="preserve">Future minimum rental payments, excluding the reimbursement
of specified operating expenses, for non-cancelable operating lease agreements are as follows as of December 31, 2016:
2017 590,069
2018 604,530
2019 619,359
2020 634,568
2021 532,046
Thereafter 957,816
Total minimal rental payments $ 3,938,388 </t>
  </si>
  <si>
    <t>Stock Based Compensation (Tables)</t>
  </si>
  <si>
    <t>Summary of warrants issued, exercised and expired</t>
  </si>
  <si>
    <t>A summary of warrants issued, exercised and expired during the
years ended December 31, 2015 and 2016, is as follows:
Weighted
Avg.
Exercise
Warrants: Shares Price
Balance at January 1, 2015 166,665 $ 5.88
Issued — —
Exercised — —
Expired — —
Balance at December 31, 2015 166,665 $ 5.88
Issued — —
Exercised — —
Expired — —
Balance at December 31, 2016 166,665 $ 5.88</t>
  </si>
  <si>
    <t>Income Taxes (Tables)</t>
  </si>
  <si>
    <t>Schedule of reconciliation between effective tax rate and statutory federal rate</t>
  </si>
  <si>
    <t>The provision for income taxes differs from the amounts which
would result from applying the federal statutory rate of 34% to the Company’s loss before income taxes as follows:
For the years
ended December 31,
2016 2015
Computed “expected” income tax benefit $ 32,147 $ (38,006)
State income tax benefit, net of federal benefit 2,867 (5,773)
Change in valuation allowance (35,047) 70,007
Nondeductible expenses 33 122
True-up of deferred tax asset for stock compensation — (26,350)
Provision for income taxes $ — $ —</t>
  </si>
  <si>
    <t>Schedule of components of deferred tax assets and liabilities</t>
  </si>
  <si>
    <t>Temporary differences that give rise to the components of deferred
tax assets and liabilities are as follows:
As of December 31,
2016 2015
Deferred tax assets:
Deferred expenses $ 147,648 $ 174,384
Net operating loss carry-forwards 225,472 253,278
Accrued expenses 5,531 —
Property and equipment 27,740 14,492
Advance payment 9,319 8,603
Deferred tax assets 415,710 450,757
Less: Valuation allowance (415,710) (450,757)
Net deferred tax assets $ — $ —</t>
  </si>
  <si>
    <t>Summary of Significant Accounting Policies (Details) - USD ($)</t>
  </si>
  <si>
    <t>Cash exceeding federally insured limits amounted</t>
  </si>
  <si>
    <t>Debt issuance costs included in Prepaid expenses and other assets</t>
  </si>
  <si>
    <t>Expected dividend yield</t>
  </si>
  <si>
    <t>0.00%</t>
  </si>
  <si>
    <t>Research and development costs</t>
  </si>
  <si>
    <t>Note payable</t>
  </si>
  <si>
    <t>Discontinued Operations (Schedule of Summary of Assets and Liabilities Held for Disposition) (Details) - USD ($)</t>
  </si>
  <si>
    <t>Deferred rent receivable</t>
  </si>
  <si>
    <t>Deferred leasing costs</t>
  </si>
  <si>
    <t>Noncurrent assets:</t>
  </si>
  <si>
    <t>Land</t>
  </si>
  <si>
    <t>Building and improvements</t>
  </si>
  <si>
    <t>Less: accumulated depreciation</t>
  </si>
  <si>
    <t>Real estate property, net</t>
  </si>
  <si>
    <t>Total assets held for disposition</t>
  </si>
  <si>
    <t>Notes payable, net of unamortized debt issuance costs</t>
  </si>
  <si>
    <t>Noncurrent liabilities:</t>
  </si>
  <si>
    <t>Total liabilities held for disposition</t>
  </si>
  <si>
    <t>Discontinued Operations (Schedule of Summary of Results of Operations Reported as Discontinued Operations) (Details) - USD ($)</t>
  </si>
  <si>
    <t>Net revenues</t>
  </si>
  <si>
    <t>Operating expenses:</t>
  </si>
  <si>
    <t>Property expenses</t>
  </si>
  <si>
    <t>Operating income</t>
  </si>
  <si>
    <t>Interest expense, net - related party</t>
  </si>
  <si>
    <t>Interest expense, net</t>
  </si>
  <si>
    <t>Income before income taxes</t>
  </si>
  <si>
    <t>Discontinued Operations (Schedule of Summary of Operating and Investing Cash Flows of Discontinued Operations) (Details) - USD ($)</t>
  </si>
  <si>
    <t>Cash flows from operating activities:</t>
  </si>
  <si>
    <t>Adjustments to reconcile income from discontinued operations to net cash provided by operating activities:</t>
  </si>
  <si>
    <t>Deferred rental income</t>
  </si>
  <si>
    <t>Amortization of deferred leasing and debt costs</t>
  </si>
  <si>
    <t>Prepaid and other assets</t>
  </si>
  <si>
    <t>Acquisition of real estate property and building improvements</t>
  </si>
  <si>
    <t>Going Concern (Details) - USD ($)</t>
  </si>
  <si>
    <t>Cash used for operating activities</t>
  </si>
  <si>
    <t>Investment in Real Estate Loan (Details) - USD ($)</t>
  </si>
  <si>
    <t>1 Months Ended</t>
  </si>
  <si>
    <t>Sep. 30, 2016</t>
  </si>
  <si>
    <t>May 31, 2016</t>
  </si>
  <si>
    <t>Promissory note</t>
  </si>
  <si>
    <t>Interest rate on promissory note</t>
  </si>
  <si>
    <t>12.00%</t>
  </si>
  <si>
    <t>Maturity date</t>
  </si>
  <si>
    <t>May 19,
		2017</t>
  </si>
  <si>
    <t>Repayment of promissory note</t>
  </si>
  <si>
    <t>Interest income from real estate loans receivable</t>
  </si>
  <si>
    <t>Real Estate Property Held for Disposition (Narrative) (Details)</t>
  </si>
  <si>
    <t>May 31, 2015USD ($)a</t>
  </si>
  <si>
    <t>Sep. 30, 2014USD ($)aft²</t>
  </si>
  <si>
    <t>Jun. 30, 2014USD ($)aft²</t>
  </si>
  <si>
    <t>Dec. 31, 2016USD ($)</t>
  </si>
  <si>
    <t>Dec. 31, 2015USD ($)</t>
  </si>
  <si>
    <t>Income Statement, Balance Sheet and Additional Disclosures by Disposal Groups, Including Discontinued Operations [Line Items]</t>
  </si>
  <si>
    <t>Promissory note, maturity date</t>
  </si>
  <si>
    <t>Chemtov Mortgage Group [Member]</t>
  </si>
  <si>
    <t>Interest expense</t>
  </si>
  <si>
    <t>Held for Disposition [Member] | 1126 S Sheridan Blvd Retail Store Denver, Colorado [Member]</t>
  </si>
  <si>
    <t>Area of building acquired (in square foot) | a</t>
  </si>
  <si>
    <t>Area of land on which building is situated (in acres) | a</t>
  </si>
  <si>
    <t>Purchase consideration</t>
  </si>
  <si>
    <t>Proceeds from the issuance of a secured promissory note used to fund acquisition</t>
  </si>
  <si>
    <t>Amount invested to finance the purchase of the promissory note</t>
  </si>
  <si>
    <t>Lease agreement term</t>
  </si>
  <si>
    <t>10 years</t>
  </si>
  <si>
    <t>Monthly rent obligation</t>
  </si>
  <si>
    <t>Held for Disposition [Member] | Chemtov Mortgage Group [Member] | 1126 S Sheridan Blvd Retail Store Denver, Colorado [Member]</t>
  </si>
  <si>
    <t>Jun. 1,
		2017</t>
  </si>
  <si>
    <t>Owner Occupied Industrial Building Situated on Land in Denver Colorado [Member] | Held for Disposition [Member]</t>
  </si>
  <si>
    <t>Area of building acquired (in square foot) | ft²</t>
  </si>
  <si>
    <t>Cash on-hand used to fund acquisition</t>
  </si>
  <si>
    <t>7 years</t>
  </si>
  <si>
    <t>Owner Occupied Industrial Building Situated on Land in Denver Colorado [Member] | Held for Disposition [Member] | Chemtov Mortgage Group [Member]</t>
  </si>
  <si>
    <t>Interest rate of promissory note</t>
  </si>
  <si>
    <t>10.00%</t>
  </si>
  <si>
    <t>Jun. 1,
		2016</t>
  </si>
  <si>
    <t>Owner Occupied Building Situated On Land In Aurora Colorado [Member] | Held for Disposition [Member]</t>
  </si>
  <si>
    <t>Obligation to improvements to the property</t>
  </si>
  <si>
    <t>Payments for tenant's building improvements</t>
  </si>
  <si>
    <t>Real Estate Property Held for Disposition (Schedule of Real Estate Property) (Details) - Held for Disposition [Member] - USD ($)</t>
  </si>
  <si>
    <t>Total real estate property</t>
  </si>
  <si>
    <t>Less: Accumulated depreciation</t>
  </si>
  <si>
    <t>Buildings [Member]</t>
  </si>
  <si>
    <t>Estimated Life</t>
  </si>
  <si>
    <t>30 years</t>
  </si>
  <si>
    <t>Improvements [Member]</t>
  </si>
  <si>
    <t>Improvements [Member] | Minimum [Member]</t>
  </si>
  <si>
    <t>9 years</t>
  </si>
  <si>
    <t>Improvements [Member] | Maximum [Member]</t>
  </si>
  <si>
    <t>Land [Member]</t>
  </si>
  <si>
    <t>Operating Leases Held for Disposition (Narrative) (Details) - Held for Disposition [Member] - USD ($)</t>
  </si>
  <si>
    <t>May 31, 2015</t>
  </si>
  <si>
    <t>Sep. 30, 2014</t>
  </si>
  <si>
    <t>1126 S Sheridan Blvd Retail Store Denver, Colorado [Member]</t>
  </si>
  <si>
    <t>Annual increases percentage</t>
  </si>
  <si>
    <t>3.00%</t>
  </si>
  <si>
    <t>Option to renew term</t>
  </si>
  <si>
    <t>5353 Joliet Street Industrial Building Denver Colorado [Member]</t>
  </si>
  <si>
    <t>2.00%</t>
  </si>
  <si>
    <t>5 years</t>
  </si>
  <si>
    <t>503 Havana Street Retail Store Aurora, Colorado [Member]</t>
  </si>
  <si>
    <t>Operating Leases Held for Disposition (Schedule of Revenues From Rental Properties) (Details) - Held for Disposition [Member] - USD ($)</t>
  </si>
  <si>
    <t>Rental payments</t>
  </si>
  <si>
    <t>Reimbursed operating expenses</t>
  </si>
  <si>
    <t>Total revenues from rental properties</t>
  </si>
  <si>
    <t>Operating Leases Held for Disposition (Schedule of Future Minimum Rental Revenues) (Details) - Held for Disposition [Member]</t>
  </si>
  <si>
    <t>Thereafter</t>
  </si>
  <si>
    <t>Total minimal rental payments</t>
  </si>
  <si>
    <t>Related Party Transactions (Details) - USD ($)</t>
  </si>
  <si>
    <t>Related Party Transaction [Line Items]</t>
  </si>
  <si>
    <t>Repayments of investments</t>
  </si>
  <si>
    <t>Promissory note held by related party</t>
  </si>
  <si>
    <t>Interest paid to the promissory note held by CMG</t>
  </si>
  <si>
    <t>Stock Based Compensation (Narrative) (Details) - USD ($)</t>
  </si>
  <si>
    <t>Shares of common stock for consulting services</t>
  </si>
  <si>
    <t>Stock-based compensation expense</t>
  </si>
  <si>
    <t>Stock Based Compensation (Schedule of Warrants Issued, Exercised and Expired) (Details) - Warrant [Member] - $ / shares</t>
  </si>
  <si>
    <t>Warrants:</t>
  </si>
  <si>
    <t>Balance at the beginning of the period</t>
  </si>
  <si>
    <t>Issued</t>
  </si>
  <si>
    <t>Exercised</t>
  </si>
  <si>
    <t>Expired</t>
  </si>
  <si>
    <t>Balance at the end of the period</t>
  </si>
  <si>
    <t>Weighted Avg. Exercise Price</t>
  </si>
  <si>
    <t>Income Taxes (Narrative) (Details) - USD ($)</t>
  </si>
  <si>
    <t>Federal statutory rate (as a percent)</t>
  </si>
  <si>
    <t>34.00%</t>
  </si>
  <si>
    <t>Net operating losses</t>
  </si>
  <si>
    <t>Operating loss carryforwards,expiration period</t>
  </si>
  <si>
    <t>20 years</t>
  </si>
  <si>
    <t>Operating loss carryforwards,expiration date</t>
  </si>
  <si>
    <t>Dec. 31,
		2035</t>
  </si>
  <si>
    <t>Limitation on use of operating loss carryforwards</t>
  </si>
  <si>
    <t>All of the federal and state net operating losses incurred prior to 2014 are subject to 100 percent limitation under the provisions of Internal Revenue Code section 382 due to an ownership change and the continuity of business requirement.</t>
  </si>
  <si>
    <t>Valuation allowance</t>
  </si>
  <si>
    <t>Income Taxes (Schedule of Reconciliation Between Effective Tax Rate And Statutory Federal Rate) (Details) - USD ($)</t>
  </si>
  <si>
    <t>Computed "expected" income tax benefit</t>
  </si>
  <si>
    <t>State income tax benefit, net of federal benefit</t>
  </si>
  <si>
    <t>Change in valuation allowance</t>
  </si>
  <si>
    <t>Nondeductible expenses</t>
  </si>
  <si>
    <t>True-up of deferred tax asset for stock compensation</t>
  </si>
  <si>
    <t>Income Taxes (Schedule of Components Of Deferred Tax Assets And Liabilities) (Details) - USD ($)</t>
  </si>
  <si>
    <t>Deferred tax assets:</t>
  </si>
  <si>
    <t>Deferred expenses</t>
  </si>
  <si>
    <t>Net operating loss carry-forwards</t>
  </si>
  <si>
    <t>Accrued expenses</t>
  </si>
  <si>
    <t>Property and equipment</t>
  </si>
  <si>
    <t>Advance payment</t>
  </si>
  <si>
    <t>Deferred tax assets</t>
  </si>
  <si>
    <t>Less: Valuation allowance</t>
  </si>
  <si>
    <t>Net deferred tax assets</t>
  </si>
  <si>
    <t>Basic and Diluted Earnings (Loss) per Common Share (Details) - shares</t>
  </si>
  <si>
    <t>Warrants excluded from calculation of of diluted income per share</t>
  </si>
  <si>
    <t>Subsequent Events (Details) - Subsequent Event [Member] - shares</t>
  </si>
  <si>
    <t>Feb. 01, 2017</t>
  </si>
  <si>
    <t>Jan. 10, 2017</t>
  </si>
  <si>
    <t>Subsequent Event [Line Items]</t>
  </si>
  <si>
    <t>Number of shares issued in exchange for same number of MJRE's common units</t>
  </si>
  <si>
    <t>Treasury stock shares acquired</t>
  </si>
  <si>
    <t>Schedule III - Real Estate and Accumulated Depreciation (Details) - USD ($)</t>
  </si>
  <si>
    <t>Dec. 31, 2014</t>
  </si>
  <si>
    <t>SEC Schedule III, Real Estate and Accumulated Depreciation [Line Items]</t>
  </si>
  <si>
    <t>Encumbrances</t>
  </si>
  <si>
    <t>Initial Cost</t>
  </si>
  <si>
    <t>Buildings &amp; Improvements</t>
  </si>
  <si>
    <t>Improvement Costs Capitalized Subsequent to Acquisition</t>
  </si>
  <si>
    <t>Total Cost</t>
  </si>
  <si>
    <t>Accumulated Depreciation</t>
  </si>
  <si>
    <t>Net Real Estate</t>
  </si>
  <si>
    <t>Year of Construction</t>
  </si>
  <si>
    <t>Dec. 31,
		1980</t>
  </si>
  <si>
    <t>Date Acquired</t>
  </si>
  <si>
    <t>Jun. 19,
		2014</t>
  </si>
  <si>
    <t>Life on Which Depreciation in Latest Income Statement is Computed</t>
  </si>
  <si>
    <t>[1]</t>
  </si>
  <si>
    <t>Dec. 31,
		1967</t>
  </si>
  <si>
    <t>Sep. 24,
		2014</t>
  </si>
  <si>
    <t>503 Havana Street Retail Store Aurora, Colorado [Member] | Buildings [Member]</t>
  </si>
  <si>
    <t>503 Havana Street Retail Store Aurora, Colorado [Member] | Improvements [Member]</t>
  </si>
  <si>
    <t>[2]</t>
  </si>
  <si>
    <t>Dec. 31,
		1973</t>
  </si>
  <si>
    <t>May 4,
		2015</t>
  </si>
  <si>
    <t>Estimated useful life for buildings</t>
  </si>
  <si>
    <t>Estimated useful life for building improvements</t>
  </si>
  <si>
    <t>Schedule III - Real Estate and Accumulated Depreciation (Schedule of change in the balance of real estate) (Details) - USD ($)</t>
  </si>
  <si>
    <t>Change in the balance of real estate</t>
  </si>
  <si>
    <t>Balance at beginning of period</t>
  </si>
  <si>
    <t>Additions:</t>
  </si>
  <si>
    <t>Acquisitions during period</t>
  </si>
  <si>
    <t>Improvements</t>
  </si>
  <si>
    <t>Deductions:</t>
  </si>
  <si>
    <t>Dispositions during period</t>
  </si>
  <si>
    <t>Balance at end of period</t>
  </si>
  <si>
    <t>Schedule III - Real Estate and Accumulated Depreciation (Schedule of change in the balance of accumulated depreciation) (Details) - USD ($)</t>
  </si>
  <si>
    <t>Change in the balance of accumulated depreciation</t>
  </si>
  <si>
    <t>Depreciation expense during period</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sharedStrings.xml" Type="http://schemas.openxmlformats.org/officeDocument/2006/relationships/sharedStrings"/><Relationship Id="rId49" Target="styles.xml" Type="http://schemas.openxmlformats.org/officeDocument/2006/relationships/styles"/><Relationship Id="rId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456857</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6</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D16" s="6" t="n">
        <v>2108844</v>
      </c>
    </row>
    <row r="17" spans="1:4">
      <c r="A17" s="4" t="s">
        <v>28</v>
      </c>
      <c r="C17" s="5" t="n">
        <v>1222793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463773</v>
      </c>
      <c r="C3" s="6" t="n">
        <v>303368</v>
      </c>
    </row>
    <row r="4" spans="1:3">
      <c r="A4" s="4" t="s">
        <v>33</v>
      </c>
      <c r="B4" s="5" t="n">
        <v>30187</v>
      </c>
      <c r="C4" s="4" t="s">
        <v>34</v>
      </c>
    </row>
    <row r="5" spans="1:3">
      <c r="A5" s="4" t="s">
        <v>35</v>
      </c>
      <c r="B5" s="5" t="n">
        <v>6862</v>
      </c>
      <c r="C5" s="5" t="n">
        <v>6093</v>
      </c>
    </row>
    <row r="6" spans="1:3">
      <c r="A6" s="4" t="s">
        <v>36</v>
      </c>
      <c r="B6" s="5" t="n">
        <v>54419</v>
      </c>
      <c r="C6" s="5" t="n">
        <v>68521</v>
      </c>
    </row>
    <row r="7" spans="1:3">
      <c r="A7" s="4" t="s">
        <v>37</v>
      </c>
      <c r="B7" s="5" t="n">
        <v>555241</v>
      </c>
      <c r="C7" s="5" t="n">
        <v>377982</v>
      </c>
    </row>
    <row r="8" spans="1:3">
      <c r="A8" s="4" t="s">
        <v>38</v>
      </c>
      <c r="B8" s="5" t="n">
        <v>1222</v>
      </c>
      <c r="C8" s="5" t="n">
        <v>1889</v>
      </c>
    </row>
    <row r="9" spans="1:3">
      <c r="A9" s="4" t="s">
        <v>39</v>
      </c>
      <c r="B9" s="5" t="n">
        <v>3807782</v>
      </c>
      <c r="C9" s="5" t="n">
        <v>3891600</v>
      </c>
    </row>
    <row r="10" spans="1:3">
      <c r="A10" s="4" t="s">
        <v>40</v>
      </c>
      <c r="B10" s="5" t="n">
        <v>4364245</v>
      </c>
      <c r="C10" s="5" t="n">
        <v>4271471</v>
      </c>
    </row>
    <row r="11" spans="1:3">
      <c r="A11" s="3" t="s">
        <v>41</v>
      </c>
    </row>
    <row r="12" spans="1:3">
      <c r="A12" s="4" t="s">
        <v>42</v>
      </c>
      <c r="B12" s="5" t="n">
        <v>130889</v>
      </c>
      <c r="C12" s="5" t="n">
        <v>118983</v>
      </c>
    </row>
    <row r="13" spans="1:3">
      <c r="A13" s="4" t="s">
        <v>43</v>
      </c>
      <c r="B13" s="5" t="n">
        <v>2132</v>
      </c>
      <c r="C13" s="4" t="s">
        <v>34</v>
      </c>
    </row>
    <row r="14" spans="1:3">
      <c r="A14" s="4" t="s">
        <v>44</v>
      </c>
      <c r="B14" s="5" t="n">
        <v>2722865</v>
      </c>
      <c r="C14" s="5" t="n">
        <v>1795902</v>
      </c>
    </row>
    <row r="15" spans="1:3">
      <c r="A15" s="4" t="s">
        <v>45</v>
      </c>
      <c r="B15" s="5" t="n">
        <v>2855886</v>
      </c>
      <c r="C15" s="5" t="n">
        <v>1914885</v>
      </c>
    </row>
    <row r="16" spans="1:3">
      <c r="A16" s="4" t="s">
        <v>46</v>
      </c>
      <c r="B16" s="5" t="n">
        <v>70168</v>
      </c>
      <c r="C16" s="5" t="n">
        <v>95203</v>
      </c>
    </row>
    <row r="17" spans="1:3">
      <c r="A17" s="4" t="s">
        <v>47</v>
      </c>
      <c r="B17" s="4" t="s">
        <v>34</v>
      </c>
      <c r="C17" s="5" t="n">
        <v>917741</v>
      </c>
    </row>
    <row r="18" spans="1:3">
      <c r="A18" s="4" t="s">
        <v>48</v>
      </c>
      <c r="B18" s="5" t="n">
        <v>2926054</v>
      </c>
      <c r="C18" s="5" t="n">
        <v>2927829</v>
      </c>
    </row>
    <row r="19" spans="1:3">
      <c r="A19" s="3" t="s">
        <v>49</v>
      </c>
    </row>
    <row r="20" spans="1:3">
      <c r="A20" s="4" t="s">
        <v>50</v>
      </c>
      <c r="B20" s="4" t="s">
        <v>34</v>
      </c>
      <c r="C20" s="4" t="s">
        <v>34</v>
      </c>
    </row>
    <row r="21" spans="1:3">
      <c r="A21" s="4" t="s">
        <v>51</v>
      </c>
      <c r="B21" s="5" t="n">
        <v>14028</v>
      </c>
      <c r="C21" s="5" t="n">
        <v>14028</v>
      </c>
    </row>
    <row r="22" spans="1:3">
      <c r="A22" s="4" t="s">
        <v>52</v>
      </c>
      <c r="B22" s="5" t="n">
        <v>2779105</v>
      </c>
      <c r="C22" s="5" t="n">
        <v>2779105</v>
      </c>
    </row>
    <row r="23" spans="1:3">
      <c r="A23" s="4" t="s">
        <v>53</v>
      </c>
      <c r="B23" s="5" t="n">
        <v>-1354942</v>
      </c>
      <c r="C23" s="5" t="n">
        <v>-1449491</v>
      </c>
    </row>
    <row r="24" spans="1:3">
      <c r="A24" s="4" t="s">
        <v>54</v>
      </c>
      <c r="B24" s="5" t="n">
        <v>1438191</v>
      </c>
      <c r="C24" s="5" t="n">
        <v>1343642</v>
      </c>
    </row>
    <row r="25" spans="1:3">
      <c r="A25" s="4" t="s">
        <v>55</v>
      </c>
      <c r="B25" s="6" t="n">
        <v>4364245</v>
      </c>
      <c r="C25" s="6" t="n">
        <v>427147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4"/>
    <col customWidth="1" max="2" min="2" width="80"/>
  </cols>
  <sheetData>
    <row r="1" spans="1:2">
      <c r="A1" s="1" t="s">
        <v>167</v>
      </c>
      <c r="B1" s="2" t="s">
        <v>1</v>
      </c>
    </row>
    <row r="2" spans="1:2">
      <c r="B2" s="2" t="s">
        <v>2</v>
      </c>
    </row>
    <row r="3" spans="1:2">
      <c r="A3" s="3" t="s">
        <v>131</v>
      </c>
    </row>
    <row r="4" spans="1:2">
      <c r="A4" s="4" t="s">
        <v>168</v>
      </c>
      <c r="B4" s="4" t="s">
        <v>169</v>
      </c>
    </row>
    <row r="5" spans="1:2">
      <c r="A5" s="4" t="s">
        <v>170</v>
      </c>
      <c r="B5" s="4" t="s">
        <v>171</v>
      </c>
    </row>
    <row r="6" spans="1:2">
      <c r="A6" s="4" t="s">
        <v>32</v>
      </c>
      <c r="B6" s="4" t="s">
        <v>172</v>
      </c>
    </row>
    <row r="7" spans="1:2">
      <c r="A7" s="4" t="s">
        <v>173</v>
      </c>
      <c r="B7" s="4" t="s">
        <v>174</v>
      </c>
    </row>
    <row r="8" spans="1:2">
      <c r="A8" s="4" t="s">
        <v>175</v>
      </c>
      <c r="B8" s="4" t="s">
        <v>176</v>
      </c>
    </row>
    <row r="9" spans="1:2">
      <c r="A9" s="4" t="s">
        <v>142</v>
      </c>
      <c r="B9" s="4" t="s">
        <v>177</v>
      </c>
    </row>
    <row r="10" spans="1:2">
      <c r="A10" s="4" t="s">
        <v>178</v>
      </c>
      <c r="B10" s="4" t="s">
        <v>179</v>
      </c>
    </row>
    <row r="11" spans="1:2">
      <c r="A11" s="4" t="s">
        <v>180</v>
      </c>
      <c r="B11" s="4" t="s">
        <v>181</v>
      </c>
    </row>
    <row r="12" spans="1:2">
      <c r="A12" s="4" t="s">
        <v>182</v>
      </c>
      <c r="B12" s="4" t="s">
        <v>183</v>
      </c>
    </row>
    <row r="13" spans="1:2">
      <c r="A13" s="4" t="s">
        <v>154</v>
      </c>
      <c r="B13" s="4" t="s">
        <v>184</v>
      </c>
    </row>
    <row r="14" spans="1:2">
      <c r="A14" s="4" t="s">
        <v>185</v>
      </c>
      <c r="B14" s="4" t="s">
        <v>186</v>
      </c>
    </row>
    <row r="15" spans="1:2">
      <c r="A15" s="4" t="s">
        <v>187</v>
      </c>
      <c r="B15" s="4" t="s">
        <v>188</v>
      </c>
    </row>
    <row r="16" spans="1:2">
      <c r="A16" s="4" t="s">
        <v>189</v>
      </c>
      <c r="B16" s="4" t="s">
        <v>1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v>
      </c>
    </row>
    <row r="3" spans="1:2">
      <c r="A3" s="3" t="s">
        <v>134</v>
      </c>
    </row>
    <row r="4" spans="1:2">
      <c r="A4" s="4" t="s">
        <v>192</v>
      </c>
      <c r="B4" s="4" t="s">
        <v>193</v>
      </c>
    </row>
    <row r="5" spans="1:2">
      <c r="A5" s="4" t="s">
        <v>194</v>
      </c>
      <c r="B5" s="4" t="s">
        <v>195</v>
      </c>
    </row>
    <row r="6" spans="1:2">
      <c r="A6" s="4" t="s">
        <v>196</v>
      </c>
      <c r="B6" s="4" t="s">
        <v>19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8</v>
      </c>
      <c r="B1" s="2" t="s">
        <v>1</v>
      </c>
    </row>
    <row r="2" spans="1:2">
      <c r="B2" s="2" t="s">
        <v>2</v>
      </c>
    </row>
    <row r="3" spans="1:2">
      <c r="A3" s="3" t="s">
        <v>143</v>
      </c>
    </row>
    <row r="4" spans="1:2">
      <c r="A4" s="4" t="s">
        <v>199</v>
      </c>
      <c r="B4" s="4" t="s">
        <v>2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01</v>
      </c>
      <c r="B1" s="2" t="s">
        <v>1</v>
      </c>
    </row>
    <row r="2" spans="1:2">
      <c r="B2" s="2" t="s">
        <v>2</v>
      </c>
    </row>
    <row r="3" spans="1:2">
      <c r="A3" s="3" t="s">
        <v>146</v>
      </c>
    </row>
    <row r="4" spans="1:2">
      <c r="A4" s="4" t="s">
        <v>202</v>
      </c>
      <c r="B4" s="4" t="s">
        <v>203</v>
      </c>
    </row>
    <row r="5" spans="1:2">
      <c r="A5" s="4" t="s">
        <v>204</v>
      </c>
      <c r="B5" s="4" t="s">
        <v>20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6</v>
      </c>
      <c r="B1" s="2" t="s">
        <v>1</v>
      </c>
    </row>
    <row r="2" spans="1:2">
      <c r="B2" s="2" t="s">
        <v>2</v>
      </c>
    </row>
    <row r="3" spans="1:2">
      <c r="A3" s="3" t="s">
        <v>152</v>
      </c>
    </row>
    <row r="4" spans="1:2">
      <c r="A4" s="4" t="s">
        <v>207</v>
      </c>
      <c r="B4" s="4" t="s">
        <v>20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v>
      </c>
    </row>
    <row r="3" spans="1:2">
      <c r="A3" s="3" t="s">
        <v>155</v>
      </c>
    </row>
    <row r="4" spans="1:2">
      <c r="A4" s="4" t="s">
        <v>210</v>
      </c>
      <c r="B4" s="4" t="s">
        <v>211</v>
      </c>
    </row>
    <row r="5" spans="1:2">
      <c r="A5" s="4" t="s">
        <v>212</v>
      </c>
      <c r="B5" s="4" t="s">
        <v>21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214</v>
      </c>
      <c r="B1" s="2" t="s">
        <v>1</v>
      </c>
    </row>
    <row r="2" spans="1:3">
      <c r="B2" s="2" t="s">
        <v>2</v>
      </c>
      <c r="C2" s="2" t="s">
        <v>30</v>
      </c>
    </row>
    <row r="3" spans="1:3">
      <c r="A3" s="3" t="s">
        <v>131</v>
      </c>
    </row>
    <row r="4" spans="1:3">
      <c r="A4" s="4" t="s">
        <v>215</v>
      </c>
      <c r="B4" s="6" t="n">
        <v>213773</v>
      </c>
      <c r="C4" s="6" t="n">
        <v>53368</v>
      </c>
    </row>
    <row r="5" spans="1:3">
      <c r="A5" s="3" t="s">
        <v>175</v>
      </c>
    </row>
    <row r="6" spans="1:3">
      <c r="A6" s="4" t="s">
        <v>216</v>
      </c>
      <c r="B6" s="6" t="n">
        <v>2135</v>
      </c>
      <c r="C6" s="5" t="n">
        <v>11357</v>
      </c>
    </row>
    <row r="7" spans="1:3">
      <c r="A7" s="3" t="s">
        <v>182</v>
      </c>
    </row>
    <row r="8" spans="1:3">
      <c r="A8" s="4" t="s">
        <v>217</v>
      </c>
      <c r="B8" s="4" t="s">
        <v>218</v>
      </c>
    </row>
    <row r="9" spans="1:3">
      <c r="A9" s="4" t="s">
        <v>219</v>
      </c>
      <c r="B9" s="6" t="n">
        <v>4144</v>
      </c>
      <c r="C9" s="6" t="n">
        <v>3905</v>
      </c>
    </row>
    <row r="10" spans="1:3">
      <c r="A10" s="4" t="s">
        <v>220</v>
      </c>
      <c r="B10" s="6" t="n">
        <v>270000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1</v>
      </c>
      <c r="B1" s="2" t="s">
        <v>2</v>
      </c>
      <c r="C1" s="2" t="s">
        <v>30</v>
      </c>
    </row>
    <row r="2" spans="1:3">
      <c r="A2" s="3" t="s">
        <v>31</v>
      </c>
    </row>
    <row r="3" spans="1:3">
      <c r="A3" s="4" t="s">
        <v>222</v>
      </c>
      <c r="B3" s="6" t="n">
        <v>26631</v>
      </c>
      <c r="C3" s="6" t="n">
        <v>40733</v>
      </c>
    </row>
    <row r="4" spans="1:3">
      <c r="A4" s="4" t="s">
        <v>223</v>
      </c>
      <c r="B4" s="5" t="n">
        <v>27788</v>
      </c>
      <c r="C4" s="5" t="n">
        <v>27788</v>
      </c>
    </row>
    <row r="5" spans="1:3">
      <c r="A5" s="4" t="s">
        <v>36</v>
      </c>
      <c r="B5" s="5" t="n">
        <v>54419</v>
      </c>
      <c r="C5" s="5" t="n">
        <v>68521</v>
      </c>
    </row>
    <row r="6" spans="1:3">
      <c r="A6" s="3" t="s">
        <v>224</v>
      </c>
    </row>
    <row r="7" spans="1:3">
      <c r="A7" s="4" t="s">
        <v>225</v>
      </c>
      <c r="B7" s="5" t="n">
        <v>747389</v>
      </c>
      <c r="C7" s="5" t="n">
        <v>747389</v>
      </c>
    </row>
    <row r="8" spans="1:3">
      <c r="A8" s="4" t="s">
        <v>226</v>
      </c>
      <c r="B8" s="5" t="n">
        <v>3145167</v>
      </c>
      <c r="C8" s="5" t="n">
        <v>3141193</v>
      </c>
    </row>
    <row r="9" spans="1:3">
      <c r="A9" s="4" t="s">
        <v>227</v>
      </c>
      <c r="B9" s="5" t="n">
        <v>-256747</v>
      </c>
      <c r="C9" s="5" t="n">
        <v>-140588</v>
      </c>
    </row>
    <row r="10" spans="1:3">
      <c r="A10" s="4" t="s">
        <v>228</v>
      </c>
      <c r="B10" s="5" t="n">
        <v>3635809</v>
      </c>
      <c r="C10" s="5" t="n">
        <v>3747994</v>
      </c>
    </row>
    <row r="11" spans="1:3">
      <c r="A11" s="4" t="s">
        <v>222</v>
      </c>
      <c r="B11" s="5" t="n">
        <v>70085</v>
      </c>
      <c r="C11" s="5" t="n">
        <v>13931</v>
      </c>
    </row>
    <row r="12" spans="1:3">
      <c r="A12" s="4" t="s">
        <v>223</v>
      </c>
      <c r="B12" s="5" t="n">
        <v>101888</v>
      </c>
      <c r="C12" s="5" t="n">
        <v>129675</v>
      </c>
    </row>
    <row r="13" spans="1:3">
      <c r="A13" s="4" t="s">
        <v>39</v>
      </c>
      <c r="B13" s="5" t="n">
        <v>3807782</v>
      </c>
      <c r="C13" s="5" t="n">
        <v>3891600</v>
      </c>
    </row>
    <row r="14" spans="1:3">
      <c r="A14" s="4" t="s">
        <v>229</v>
      </c>
      <c r="B14" s="5" t="n">
        <v>3862201</v>
      </c>
      <c r="C14" s="5" t="n">
        <v>3960121</v>
      </c>
    </row>
    <row r="15" spans="1:3">
      <c r="A15" s="3" t="s">
        <v>41</v>
      </c>
    </row>
    <row r="16" spans="1:3">
      <c r="A16" s="4" t="s">
        <v>230</v>
      </c>
      <c r="B16" s="5" t="n">
        <v>2722865</v>
      </c>
      <c r="C16" s="5" t="n">
        <v>1795902</v>
      </c>
    </row>
    <row r="17" spans="1:3">
      <c r="A17" s="4" t="s">
        <v>44</v>
      </c>
      <c r="B17" s="5" t="n">
        <v>2722865</v>
      </c>
      <c r="C17" s="5" t="n">
        <v>1795902</v>
      </c>
    </row>
    <row r="18" spans="1:3">
      <c r="A18" s="3" t="s">
        <v>231</v>
      </c>
    </row>
    <row r="19" spans="1:3">
      <c r="A19" s="4" t="s">
        <v>230</v>
      </c>
      <c r="B19" s="4" t="s">
        <v>34</v>
      </c>
      <c r="C19" s="5" t="n">
        <v>917741</v>
      </c>
    </row>
    <row r="20" spans="1:3">
      <c r="A20" s="4" t="s">
        <v>47</v>
      </c>
      <c r="B20" s="4" t="s">
        <v>34</v>
      </c>
      <c r="C20" s="5" t="n">
        <v>917741</v>
      </c>
    </row>
    <row r="21" spans="1:3">
      <c r="A21" s="4" t="s">
        <v>232</v>
      </c>
      <c r="B21" s="6" t="n">
        <v>2722865</v>
      </c>
      <c r="C21" s="6" t="n">
        <v>2713643</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33</v>
      </c>
      <c r="B1" s="2" t="s">
        <v>1</v>
      </c>
    </row>
    <row r="2" spans="1:3">
      <c r="B2" s="2" t="s">
        <v>2</v>
      </c>
      <c r="C2" s="2" t="s">
        <v>30</v>
      </c>
    </row>
    <row r="3" spans="1:3">
      <c r="A3" s="3" t="s">
        <v>134</v>
      </c>
    </row>
    <row r="4" spans="1:3">
      <c r="A4" s="4" t="s">
        <v>234</v>
      </c>
      <c r="B4" s="6" t="n">
        <v>697997</v>
      </c>
      <c r="C4" s="6" t="n">
        <v>625864</v>
      </c>
    </row>
    <row r="5" spans="1:3">
      <c r="A5" s="3" t="s">
        <v>235</v>
      </c>
    </row>
    <row r="6" spans="1:3">
      <c r="A6" s="4" t="s">
        <v>236</v>
      </c>
      <c r="B6" s="5" t="n">
        <v>121434</v>
      </c>
      <c r="C6" s="5" t="n">
        <v>123589</v>
      </c>
    </row>
    <row r="7" spans="1:3">
      <c r="A7" s="4" t="s">
        <v>72</v>
      </c>
      <c r="B7" s="5" t="n">
        <v>116159</v>
      </c>
      <c r="C7" s="5" t="n">
        <v>102415</v>
      </c>
    </row>
    <row r="8" spans="1:3">
      <c r="A8" s="4" t="s">
        <v>73</v>
      </c>
      <c r="B8" s="5" t="n">
        <v>237593</v>
      </c>
      <c r="C8" s="5" t="n">
        <v>226004</v>
      </c>
    </row>
    <row r="9" spans="1:3">
      <c r="A9" s="4" t="s">
        <v>237</v>
      </c>
      <c r="B9" s="5" t="n">
        <v>460404</v>
      </c>
      <c r="C9" s="5" t="n">
        <v>399860</v>
      </c>
    </row>
    <row r="10" spans="1:3">
      <c r="A10" s="4" t="s">
        <v>238</v>
      </c>
      <c r="B10" s="5" t="n">
        <v>-272500</v>
      </c>
      <c r="C10" s="5" t="n">
        <v>-241055</v>
      </c>
    </row>
    <row r="11" spans="1:3">
      <c r="A11" s="4" t="s">
        <v>239</v>
      </c>
      <c r="B11" s="5" t="n">
        <v>-9222</v>
      </c>
      <c r="C11" s="5" t="n">
        <v>-13210</v>
      </c>
    </row>
    <row r="12" spans="1:3">
      <c r="A12" s="4" t="s">
        <v>240</v>
      </c>
      <c r="B12" s="5" t="n">
        <v>178682</v>
      </c>
      <c r="C12" s="5" t="n">
        <v>145595</v>
      </c>
    </row>
    <row r="13" spans="1:3">
      <c r="A13" s="4" t="s">
        <v>77</v>
      </c>
      <c r="B13" s="4" t="s">
        <v>34</v>
      </c>
      <c r="C13" s="4" t="s">
        <v>34</v>
      </c>
    </row>
    <row r="14" spans="1:3">
      <c r="A14" s="4" t="s">
        <v>79</v>
      </c>
      <c r="B14" s="6" t="n">
        <v>178682</v>
      </c>
      <c r="C14" s="6" t="n">
        <v>145595</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41</v>
      </c>
      <c r="B1" s="2" t="s">
        <v>1</v>
      </c>
    </row>
    <row r="2" spans="1:3">
      <c r="B2" s="2" t="s">
        <v>2</v>
      </c>
      <c r="C2" s="2" t="s">
        <v>30</v>
      </c>
    </row>
    <row r="3" spans="1:3">
      <c r="A3" s="3" t="s">
        <v>242</v>
      </c>
    </row>
    <row r="4" spans="1:3">
      <c r="A4" s="4" t="s">
        <v>79</v>
      </c>
      <c r="B4" s="6" t="n">
        <v>178682</v>
      </c>
      <c r="C4" s="6" t="n">
        <v>145595</v>
      </c>
    </row>
    <row r="5" spans="1:3">
      <c r="A5" s="3" t="s">
        <v>243</v>
      </c>
    </row>
    <row r="6" spans="1:3">
      <c r="A6" s="4" t="s">
        <v>105</v>
      </c>
      <c r="B6" s="5" t="n">
        <v>116159</v>
      </c>
      <c r="C6" s="5" t="n">
        <v>102415</v>
      </c>
    </row>
    <row r="7" spans="1:3">
      <c r="A7" s="4" t="s">
        <v>244</v>
      </c>
      <c r="B7" s="5" t="n">
        <v>-42053</v>
      </c>
      <c r="C7" s="5" t="n">
        <v>-47728</v>
      </c>
    </row>
    <row r="8" spans="1:3">
      <c r="A8" s="4" t="s">
        <v>245</v>
      </c>
      <c r="B8" s="5" t="n">
        <v>37009</v>
      </c>
      <c r="C8" s="5" t="n">
        <v>40782</v>
      </c>
    </row>
    <row r="9" spans="1:3">
      <c r="A9" s="3" t="s">
        <v>107</v>
      </c>
    </row>
    <row r="10" spans="1:3">
      <c r="A10" s="4" t="s">
        <v>33</v>
      </c>
      <c r="B10" s="5" t="n">
        <v>-30187</v>
      </c>
      <c r="C10" s="4" t="s">
        <v>34</v>
      </c>
    </row>
    <row r="11" spans="1:3">
      <c r="A11" s="4" t="s">
        <v>223</v>
      </c>
      <c r="B11" s="4" t="s">
        <v>34</v>
      </c>
      <c r="C11" s="5" t="n">
        <v>17511</v>
      </c>
    </row>
    <row r="12" spans="1:3">
      <c r="A12" s="4" t="s">
        <v>246</v>
      </c>
      <c r="B12" s="5" t="n">
        <v>-769</v>
      </c>
      <c r="C12" s="5" t="n">
        <v>53351</v>
      </c>
    </row>
    <row r="13" spans="1:3">
      <c r="A13" s="4" t="s">
        <v>46</v>
      </c>
      <c r="B13" s="5" t="n">
        <v>-25035</v>
      </c>
      <c r="C13" s="5" t="n">
        <v>-6842</v>
      </c>
    </row>
    <row r="14" spans="1:3">
      <c r="A14" s="4" t="s">
        <v>42</v>
      </c>
      <c r="B14" s="5" t="n">
        <v>13432</v>
      </c>
      <c r="C14" s="5" t="n">
        <v>-91259</v>
      </c>
    </row>
    <row r="15" spans="1:3">
      <c r="A15" s="4" t="s">
        <v>110</v>
      </c>
      <c r="B15" s="5" t="n">
        <v>247238</v>
      </c>
      <c r="C15" s="5" t="n">
        <v>213825</v>
      </c>
    </row>
    <row r="16" spans="1:3">
      <c r="A16" s="3" t="s">
        <v>111</v>
      </c>
    </row>
    <row r="17" spans="1:3">
      <c r="A17" s="4" t="s">
        <v>247</v>
      </c>
      <c r="B17" s="5" t="n">
        <v>-3974</v>
      </c>
      <c r="C17" s="5" t="n">
        <v>-895143</v>
      </c>
    </row>
    <row r="18" spans="1:3">
      <c r="A18" s="4" t="s">
        <v>117</v>
      </c>
      <c r="B18" s="6" t="n">
        <v>-3974</v>
      </c>
      <c r="C18" s="6" t="n">
        <v>-895143</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56</v>
      </c>
      <c r="B1" s="2" t="s">
        <v>2</v>
      </c>
      <c r="C1" s="2" t="s">
        <v>30</v>
      </c>
    </row>
    <row r="2" spans="1:3">
      <c r="A2" s="3" t="s">
        <v>57</v>
      </c>
    </row>
    <row r="3" spans="1:3">
      <c r="A3" s="4" t="s">
        <v>58</v>
      </c>
      <c r="B3" s="6" t="n">
        <v>778</v>
      </c>
      <c r="C3" s="6" t="n">
        <v>111</v>
      </c>
    </row>
    <row r="4" spans="1:3">
      <c r="A4" s="4" t="s">
        <v>59</v>
      </c>
      <c r="B4" s="7" t="n">
        <v>0.001</v>
      </c>
      <c r="C4" s="7" t="n">
        <v>0.001</v>
      </c>
    </row>
    <row r="5" spans="1:3">
      <c r="A5" s="4" t="s">
        <v>60</v>
      </c>
      <c r="B5" s="5" t="n">
        <v>5000000</v>
      </c>
      <c r="C5" s="5" t="n">
        <v>5000000</v>
      </c>
    </row>
    <row r="6" spans="1:3">
      <c r="A6" s="4" t="s">
        <v>61</v>
      </c>
      <c r="B6" s="5" t="n">
        <v>0</v>
      </c>
      <c r="C6" s="5" t="n">
        <v>0</v>
      </c>
    </row>
    <row r="7" spans="1:3">
      <c r="A7" s="4" t="s">
        <v>62</v>
      </c>
      <c r="B7" s="5" t="n">
        <v>0</v>
      </c>
      <c r="C7" s="5" t="n">
        <v>0</v>
      </c>
    </row>
    <row r="8" spans="1:3">
      <c r="A8" s="4" t="s">
        <v>63</v>
      </c>
      <c r="B8" s="7" t="n">
        <v>0.001</v>
      </c>
      <c r="C8" s="7" t="n">
        <v>0.001</v>
      </c>
    </row>
    <row r="9" spans="1:3">
      <c r="A9" s="4" t="s">
        <v>64</v>
      </c>
      <c r="B9" s="5" t="n">
        <v>95000000</v>
      </c>
      <c r="C9" s="5" t="n">
        <v>95000000</v>
      </c>
    </row>
    <row r="10" spans="1:3">
      <c r="A10" s="4" t="s">
        <v>65</v>
      </c>
      <c r="B10" s="5" t="n">
        <v>14027939</v>
      </c>
      <c r="C10" s="5" t="n">
        <v>14027939</v>
      </c>
    </row>
    <row r="11" spans="1:3">
      <c r="A11" s="4" t="s">
        <v>66</v>
      </c>
      <c r="B11" s="5" t="n">
        <v>14027939</v>
      </c>
      <c r="C11" s="5" t="n">
        <v>1402793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5"/>
    <col customWidth="1" max="2" min="2" width="16"/>
    <col customWidth="1" max="3" min="3" width="14"/>
  </cols>
  <sheetData>
    <row r="1" spans="1:3">
      <c r="A1" s="1" t="s">
        <v>248</v>
      </c>
      <c r="B1" s="2" t="s">
        <v>1</v>
      </c>
    </row>
    <row r="2" spans="1:3">
      <c r="B2" s="2" t="s">
        <v>2</v>
      </c>
      <c r="C2" s="2" t="s">
        <v>30</v>
      </c>
    </row>
    <row r="3" spans="1:3">
      <c r="A3" s="3" t="s">
        <v>137</v>
      </c>
    </row>
    <row r="4" spans="1:3">
      <c r="A4" s="4" t="s">
        <v>76</v>
      </c>
      <c r="B4" s="6" t="n">
        <v>84133</v>
      </c>
      <c r="C4" s="6" t="n">
        <v>257376</v>
      </c>
    </row>
    <row r="5" spans="1:3">
      <c r="A5" s="4" t="s">
        <v>249</v>
      </c>
      <c r="B5" s="6" t="n">
        <v>82859</v>
      </c>
      <c r="C5" s="6" t="n">
        <v>103472</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51"/>
    <col customWidth="1" max="2" min="2" width="15"/>
    <col customWidth="1" max="3" min="3" width="13"/>
    <col customWidth="1" max="4" min="4" width="16"/>
    <col customWidth="1" max="5" min="5" width="14"/>
  </cols>
  <sheetData>
    <row r="1" spans="1:5">
      <c r="A1" s="1" t="s">
        <v>250</v>
      </c>
      <c r="B1" s="2" t="s">
        <v>251</v>
      </c>
      <c r="D1" s="2" t="s">
        <v>1</v>
      </c>
    </row>
    <row r="2" spans="1:5">
      <c r="B2" s="2" t="s">
        <v>252</v>
      </c>
      <c r="C2" s="2" t="s">
        <v>253</v>
      </c>
      <c r="D2" s="2" t="s">
        <v>2</v>
      </c>
      <c r="E2" s="2" t="s">
        <v>30</v>
      </c>
    </row>
    <row r="3" spans="1:5">
      <c r="A3" s="3" t="s">
        <v>140</v>
      </c>
    </row>
    <row r="4" spans="1:5">
      <c r="A4" s="4" t="s">
        <v>113</v>
      </c>
      <c r="C4" s="6" t="n">
        <v>150000</v>
      </c>
      <c r="D4" s="6" t="n">
        <v>150000</v>
      </c>
      <c r="E4" s="4" t="s">
        <v>34</v>
      </c>
    </row>
    <row r="5" spans="1:5">
      <c r="A5" s="4" t="s">
        <v>254</v>
      </c>
      <c r="D5" s="6" t="n">
        <v>1750000</v>
      </c>
    </row>
    <row r="6" spans="1:5">
      <c r="A6" s="4" t="s">
        <v>255</v>
      </c>
      <c r="D6" s="4" t="s">
        <v>256</v>
      </c>
    </row>
    <row r="7" spans="1:5">
      <c r="A7" s="4" t="s">
        <v>257</v>
      </c>
      <c r="D7" s="4" t="s">
        <v>258</v>
      </c>
    </row>
    <row r="8" spans="1:5">
      <c r="A8" s="4" t="s">
        <v>259</v>
      </c>
      <c r="B8" s="6" t="n">
        <v>3600</v>
      </c>
    </row>
    <row r="9" spans="1:5">
      <c r="A9" s="4" t="s">
        <v>260</v>
      </c>
      <c r="D9" s="6" t="n">
        <v>9039</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80"/>
    <col customWidth="1" max="2" min="2" width="21"/>
    <col customWidth="1" max="3" min="3" width="25"/>
    <col customWidth="1" max="4" min="4" width="25"/>
    <col customWidth="1" max="5" min="5" width="21"/>
    <col customWidth="1" max="6" min="6" width="21"/>
  </cols>
  <sheetData>
    <row r="1" spans="1:6">
      <c r="A1" s="1" t="s">
        <v>261</v>
      </c>
      <c r="B1" s="2" t="s">
        <v>251</v>
      </c>
      <c r="E1" s="2" t="s">
        <v>1</v>
      </c>
    </row>
    <row r="2" spans="1:6">
      <c r="B2" s="2" t="s">
        <v>262</v>
      </c>
      <c r="C2" s="2" t="s">
        <v>263</v>
      </c>
      <c r="D2" s="2" t="s">
        <v>264</v>
      </c>
      <c r="E2" s="2" t="s">
        <v>265</v>
      </c>
      <c r="F2" s="2" t="s">
        <v>266</v>
      </c>
    </row>
    <row r="3" spans="1:6">
      <c r="A3" s="3" t="s">
        <v>267</v>
      </c>
    </row>
    <row r="4" spans="1:6">
      <c r="A4" s="4" t="s">
        <v>268</v>
      </c>
      <c r="E4" s="4" t="s">
        <v>258</v>
      </c>
    </row>
    <row r="5" spans="1:6">
      <c r="A5" s="4" t="s">
        <v>269</v>
      </c>
    </row>
    <row r="6" spans="1:6">
      <c r="A6" s="3" t="s">
        <v>267</v>
      </c>
    </row>
    <row r="7" spans="1:6">
      <c r="A7" s="4" t="s">
        <v>270</v>
      </c>
      <c r="E7" s="6" t="n">
        <v>272500</v>
      </c>
      <c r="F7" s="6" t="n">
        <v>233346</v>
      </c>
    </row>
    <row r="8" spans="1:6">
      <c r="A8" s="4" t="s">
        <v>271</v>
      </c>
    </row>
    <row r="9" spans="1:6">
      <c r="A9" s="3" t="s">
        <v>267</v>
      </c>
    </row>
    <row r="10" spans="1:6">
      <c r="A10" s="4" t="s">
        <v>272</v>
      </c>
      <c r="B10" s="5" t="n">
        <v>17729</v>
      </c>
    </row>
    <row r="11" spans="1:6">
      <c r="A11" s="4" t="s">
        <v>273</v>
      </c>
      <c r="B11" s="5" t="n">
        <v>3828</v>
      </c>
    </row>
    <row r="12" spans="1:6">
      <c r="A12" s="4" t="s">
        <v>274</v>
      </c>
      <c r="B12" s="6" t="n">
        <v>771750</v>
      </c>
    </row>
    <row r="13" spans="1:6">
      <c r="A13" s="4" t="s">
        <v>275</v>
      </c>
      <c r="B13" s="5" t="n">
        <v>925000</v>
      </c>
    </row>
    <row r="14" spans="1:6">
      <c r="A14" s="4" t="s">
        <v>276</v>
      </c>
      <c r="B14" s="6" t="n">
        <v>771750</v>
      </c>
    </row>
    <row r="15" spans="1:6">
      <c r="A15" s="4" t="s">
        <v>277</v>
      </c>
      <c r="B15" s="4" t="s">
        <v>278</v>
      </c>
    </row>
    <row r="16" spans="1:6">
      <c r="A16" s="4" t="s">
        <v>279</v>
      </c>
      <c r="B16" s="6" t="n">
        <v>10945</v>
      </c>
    </row>
    <row r="17" spans="1:6">
      <c r="A17" s="4" t="s">
        <v>280</v>
      </c>
    </row>
    <row r="18" spans="1:6">
      <c r="A18" s="3" t="s">
        <v>267</v>
      </c>
    </row>
    <row r="19" spans="1:6">
      <c r="A19" s="4" t="s">
        <v>268</v>
      </c>
      <c r="B19" s="4" t="s">
        <v>281</v>
      </c>
    </row>
    <row r="20" spans="1:6">
      <c r="A20" s="4" t="s">
        <v>270</v>
      </c>
      <c r="E20" s="5" t="n">
        <v>92500</v>
      </c>
      <c r="F20" s="5" t="n">
        <v>61054</v>
      </c>
    </row>
    <row r="21" spans="1:6">
      <c r="A21" s="4" t="s">
        <v>282</v>
      </c>
    </row>
    <row r="22" spans="1:6">
      <c r="A22" s="3" t="s">
        <v>267</v>
      </c>
    </row>
    <row r="23" spans="1:6">
      <c r="A23" s="4" t="s">
        <v>283</v>
      </c>
      <c r="D23" s="5" t="n">
        <v>22144</v>
      </c>
    </row>
    <row r="24" spans="1:6">
      <c r="A24" s="4" t="s">
        <v>273</v>
      </c>
      <c r="D24" s="10" t="n">
        <v>1.4</v>
      </c>
    </row>
    <row r="25" spans="1:6">
      <c r="A25" s="4" t="s">
        <v>274</v>
      </c>
      <c r="D25" s="6" t="n">
        <v>2214000</v>
      </c>
    </row>
    <row r="26" spans="1:6">
      <c r="A26" s="4" t="s">
        <v>275</v>
      </c>
      <c r="D26" s="5" t="n">
        <v>1800000</v>
      </c>
    </row>
    <row r="27" spans="1:6">
      <c r="A27" s="4" t="s">
        <v>284</v>
      </c>
      <c r="D27" s="6" t="n">
        <v>414000</v>
      </c>
    </row>
    <row r="28" spans="1:6">
      <c r="A28" s="4" t="s">
        <v>277</v>
      </c>
      <c r="C28" s="4" t="s">
        <v>285</v>
      </c>
    </row>
    <row r="29" spans="1:6">
      <c r="A29" s="4" t="s">
        <v>286</v>
      </c>
    </row>
    <row r="30" spans="1:6">
      <c r="A30" s="3" t="s">
        <v>267</v>
      </c>
    </row>
    <row r="31" spans="1:6">
      <c r="A31" s="4" t="s">
        <v>276</v>
      </c>
      <c r="C31" s="6" t="n">
        <v>100000</v>
      </c>
    </row>
    <row r="32" spans="1:6">
      <c r="A32" s="4" t="s">
        <v>287</v>
      </c>
      <c r="C32" s="4" t="s">
        <v>288</v>
      </c>
    </row>
    <row r="33" spans="1:6">
      <c r="A33" s="4" t="s">
        <v>268</v>
      </c>
      <c r="C33" s="4" t="s">
        <v>289</v>
      </c>
    </row>
    <row r="34" spans="1:6">
      <c r="A34" s="4" t="s">
        <v>270</v>
      </c>
      <c r="E34" s="5" t="n">
        <v>180000</v>
      </c>
      <c r="F34" s="6" t="n">
        <v>180000</v>
      </c>
    </row>
    <row r="35" spans="1:6">
      <c r="A35" s="4" t="s">
        <v>290</v>
      </c>
    </row>
    <row r="36" spans="1:6">
      <c r="A36" s="3" t="s">
        <v>267</v>
      </c>
    </row>
    <row r="37" spans="1:6">
      <c r="A37" s="4" t="s">
        <v>283</v>
      </c>
      <c r="C37" s="5" t="n">
        <v>1250</v>
      </c>
    </row>
    <row r="38" spans="1:6">
      <c r="A38" s="4" t="s">
        <v>273</v>
      </c>
      <c r="C38" s="5" t="n">
        <v>23625</v>
      </c>
    </row>
    <row r="39" spans="1:6">
      <c r="A39" s="4" t="s">
        <v>274</v>
      </c>
      <c r="C39" s="6" t="n">
        <v>756000</v>
      </c>
    </row>
    <row r="40" spans="1:6">
      <c r="A40" s="4" t="s">
        <v>291</v>
      </c>
      <c r="E40" s="5" t="n">
        <v>150000</v>
      </c>
    </row>
    <row r="41" spans="1:6">
      <c r="A41" s="4" t="s">
        <v>292</v>
      </c>
      <c r="E41" s="6" t="n">
        <v>150000</v>
      </c>
    </row>
  </sheetData>
  <mergeCells count="3">
    <mergeCell ref="A1:A2"/>
    <mergeCell ref="B1:D1"/>
    <mergeCell ref="E1:F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93</v>
      </c>
      <c r="B1" s="2" t="s">
        <v>1</v>
      </c>
    </row>
    <row r="2" spans="1:3">
      <c r="B2" s="2" t="s">
        <v>2</v>
      </c>
      <c r="C2" s="2" t="s">
        <v>30</v>
      </c>
    </row>
    <row r="3" spans="1:3">
      <c r="A3" s="3" t="s">
        <v>267</v>
      </c>
    </row>
    <row r="4" spans="1:3">
      <c r="A4" s="4" t="s">
        <v>294</v>
      </c>
      <c r="B4" s="6" t="n">
        <v>3892556</v>
      </c>
      <c r="C4" s="6" t="n">
        <v>3888582</v>
      </c>
    </row>
    <row r="5" spans="1:3">
      <c r="A5" s="4" t="s">
        <v>295</v>
      </c>
      <c r="B5" s="5" t="n">
        <v>-256747</v>
      </c>
      <c r="C5" s="5" t="n">
        <v>-140588</v>
      </c>
    </row>
    <row r="6" spans="1:3">
      <c r="A6" s="4" t="s">
        <v>228</v>
      </c>
      <c r="B6" s="6" t="n">
        <v>3635809</v>
      </c>
      <c r="C6" s="5" t="n">
        <v>3747994</v>
      </c>
    </row>
    <row r="7" spans="1:3">
      <c r="A7" s="4" t="s">
        <v>296</v>
      </c>
    </row>
    <row r="8" spans="1:3">
      <c r="A8" s="3" t="s">
        <v>267</v>
      </c>
    </row>
    <row r="9" spans="1:3">
      <c r="A9" s="4" t="s">
        <v>297</v>
      </c>
      <c r="B9" s="4" t="s">
        <v>298</v>
      </c>
    </row>
    <row r="10" spans="1:3">
      <c r="A10" s="4" t="s">
        <v>294</v>
      </c>
      <c r="B10" s="6" t="n">
        <v>2995167</v>
      </c>
      <c r="C10" s="5" t="n">
        <v>2995167</v>
      </c>
    </row>
    <row r="11" spans="1:3">
      <c r="A11" s="4" t="s">
        <v>299</v>
      </c>
    </row>
    <row r="12" spans="1:3">
      <c r="A12" s="3" t="s">
        <v>267</v>
      </c>
    </row>
    <row r="13" spans="1:3">
      <c r="A13" s="4" t="s">
        <v>294</v>
      </c>
      <c r="B13" s="6" t="n">
        <v>150000</v>
      </c>
      <c r="C13" s="5" t="n">
        <v>146026</v>
      </c>
    </row>
    <row r="14" spans="1:3">
      <c r="A14" s="4" t="s">
        <v>300</v>
      </c>
    </row>
    <row r="15" spans="1:3">
      <c r="A15" s="3" t="s">
        <v>267</v>
      </c>
    </row>
    <row r="16" spans="1:3">
      <c r="A16" s="4" t="s">
        <v>297</v>
      </c>
      <c r="B16" s="4" t="s">
        <v>301</v>
      </c>
    </row>
    <row r="17" spans="1:3">
      <c r="A17" s="4" t="s">
        <v>302</v>
      </c>
    </row>
    <row r="18" spans="1:3">
      <c r="A18" s="3" t="s">
        <v>267</v>
      </c>
    </row>
    <row r="19" spans="1:3">
      <c r="A19" s="4" t="s">
        <v>297</v>
      </c>
      <c r="B19" s="4" t="s">
        <v>278</v>
      </c>
    </row>
    <row r="20" spans="1:3">
      <c r="A20" s="4" t="s">
        <v>303</v>
      </c>
    </row>
    <row r="21" spans="1:3">
      <c r="A21" s="3" t="s">
        <v>267</v>
      </c>
    </row>
    <row r="22" spans="1:3">
      <c r="A22" s="4" t="s">
        <v>294</v>
      </c>
      <c r="B22" s="6" t="n">
        <v>747389</v>
      </c>
      <c r="C22" s="6" t="n">
        <v>74738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4</v>
      </c>
      <c r="B1" s="2" t="s">
        <v>251</v>
      </c>
    </row>
    <row r="2" spans="1:3">
      <c r="B2" s="2" t="s">
        <v>305</v>
      </c>
      <c r="C2" s="2" t="s">
        <v>306</v>
      </c>
    </row>
    <row r="3" spans="1:3">
      <c r="A3" s="4" t="s">
        <v>307</v>
      </c>
    </row>
    <row r="4" spans="1:3">
      <c r="A4" s="3" t="s">
        <v>267</v>
      </c>
    </row>
    <row r="5" spans="1:3">
      <c r="A5" s="4" t="s">
        <v>277</v>
      </c>
      <c r="B5" s="4" t="s">
        <v>278</v>
      </c>
    </row>
    <row r="6" spans="1:3">
      <c r="A6" s="4" t="s">
        <v>279</v>
      </c>
      <c r="B6" s="6" t="n">
        <v>10945</v>
      </c>
    </row>
    <row r="7" spans="1:3">
      <c r="A7" s="4" t="s">
        <v>308</v>
      </c>
      <c r="B7" s="4" t="s">
        <v>309</v>
      </c>
    </row>
    <row r="8" spans="1:3">
      <c r="A8" s="4" t="s">
        <v>310</v>
      </c>
      <c r="B8" s="4" t="s">
        <v>278</v>
      </c>
    </row>
    <row r="9" spans="1:3">
      <c r="A9" s="4" t="s">
        <v>311</v>
      </c>
    </row>
    <row r="10" spans="1:3">
      <c r="A10" s="3" t="s">
        <v>267</v>
      </c>
    </row>
    <row r="11" spans="1:3">
      <c r="A11" s="4" t="s">
        <v>277</v>
      </c>
      <c r="C11" s="4" t="s">
        <v>285</v>
      </c>
    </row>
    <row r="12" spans="1:3">
      <c r="A12" s="4" t="s">
        <v>279</v>
      </c>
      <c r="C12" s="6" t="n">
        <v>25835</v>
      </c>
    </row>
    <row r="13" spans="1:3">
      <c r="A13" s="4" t="s">
        <v>308</v>
      </c>
      <c r="C13" s="4" t="s">
        <v>312</v>
      </c>
    </row>
    <row r="14" spans="1:3">
      <c r="A14" s="4" t="s">
        <v>310</v>
      </c>
      <c r="C14" s="4" t="s">
        <v>313</v>
      </c>
    </row>
    <row r="15" spans="1:3">
      <c r="A15" s="4" t="s">
        <v>314</v>
      </c>
    </row>
    <row r="16" spans="1:3">
      <c r="A16" s="3" t="s">
        <v>267</v>
      </c>
    </row>
    <row r="17" spans="1:3">
      <c r="A17" s="4" t="s">
        <v>277</v>
      </c>
      <c r="C17" s="4" t="s">
        <v>278</v>
      </c>
    </row>
    <row r="18" spans="1:3">
      <c r="A18" s="4" t="s">
        <v>279</v>
      </c>
      <c r="C18" s="6" t="n">
        <v>11250</v>
      </c>
    </row>
    <row r="19" spans="1:3">
      <c r="A19" s="4" t="s">
        <v>308</v>
      </c>
      <c r="C19" s="4" t="s">
        <v>309</v>
      </c>
    </row>
    <row r="20" spans="1:3">
      <c r="A20" s="4" t="s">
        <v>291</v>
      </c>
      <c r="C20" s="6" t="n">
        <v>150000</v>
      </c>
    </row>
    <row r="21" spans="1:3">
      <c r="A21" s="4" t="s">
        <v>310</v>
      </c>
      <c r="C21" s="4" t="s">
        <v>278</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15</v>
      </c>
      <c r="B1" s="2" t="s">
        <v>1</v>
      </c>
    </row>
    <row r="2" spans="1:3">
      <c r="B2" s="2" t="s">
        <v>2</v>
      </c>
      <c r="C2" s="2" t="s">
        <v>30</v>
      </c>
    </row>
    <row r="3" spans="1:3">
      <c r="A3" s="3" t="s">
        <v>68</v>
      </c>
    </row>
    <row r="4" spans="1:3">
      <c r="A4" s="4" t="s">
        <v>316</v>
      </c>
      <c r="B4" s="6" t="n">
        <v>575968</v>
      </c>
      <c r="C4" s="6" t="n">
        <v>520913</v>
      </c>
    </row>
    <row r="5" spans="1:3">
      <c r="A5" s="4" t="s">
        <v>317</v>
      </c>
      <c r="B5" s="5" t="n">
        <v>79976</v>
      </c>
      <c r="C5" s="5" t="n">
        <v>57223</v>
      </c>
    </row>
    <row r="6" spans="1:3">
      <c r="A6" s="4" t="s">
        <v>244</v>
      </c>
      <c r="B6" s="5" t="n">
        <v>42053</v>
      </c>
      <c r="C6" s="5" t="n">
        <v>47728</v>
      </c>
    </row>
    <row r="7" spans="1:3">
      <c r="A7" s="4" t="s">
        <v>318</v>
      </c>
      <c r="B7" s="6" t="n">
        <v>697997</v>
      </c>
      <c r="C7" s="6" t="n">
        <v>625864</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19</v>
      </c>
      <c r="B1" s="2" t="s">
        <v>265</v>
      </c>
    </row>
    <row r="2" spans="1:2">
      <c r="A2" s="3" t="s">
        <v>267</v>
      </c>
    </row>
    <row r="3" spans="1:2">
      <c r="A3" s="5" t="n">
        <v>2017</v>
      </c>
      <c r="B3" s="6" t="n">
        <v>590069</v>
      </c>
    </row>
    <row r="4" spans="1:2">
      <c r="A4" s="5" t="n">
        <v>2018</v>
      </c>
      <c r="B4" s="5" t="n">
        <v>604530</v>
      </c>
    </row>
    <row r="5" spans="1:2">
      <c r="A5" s="5" t="n">
        <v>2019</v>
      </c>
      <c r="B5" s="5" t="n">
        <v>619359</v>
      </c>
    </row>
    <row r="6" spans="1:2">
      <c r="A6" s="5" t="n">
        <v>2020</v>
      </c>
      <c r="B6" s="5" t="n">
        <v>634568</v>
      </c>
    </row>
    <row r="7" spans="1:2">
      <c r="A7" s="5" t="n">
        <v>2021</v>
      </c>
      <c r="B7" s="5" t="n">
        <v>532046</v>
      </c>
    </row>
    <row r="8" spans="1:2">
      <c r="A8" s="4" t="s">
        <v>320</v>
      </c>
      <c r="B8" s="5" t="n">
        <v>957816</v>
      </c>
    </row>
    <row r="9" spans="1:2">
      <c r="A9" s="4" t="s">
        <v>321</v>
      </c>
      <c r="B9" s="6" t="n">
        <v>3938388</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0"/>
    <col customWidth="1" max="2" min="2" width="15"/>
    <col customWidth="1" max="3" min="3" width="16"/>
    <col customWidth="1" max="4" min="4" width="14"/>
  </cols>
  <sheetData>
    <row r="1" spans="1:4">
      <c r="A1" s="1" t="s">
        <v>322</v>
      </c>
      <c r="B1" s="2" t="s">
        <v>251</v>
      </c>
      <c r="C1" s="2" t="s">
        <v>1</v>
      </c>
    </row>
    <row r="2" spans="1:4">
      <c r="B2" s="2" t="s">
        <v>253</v>
      </c>
      <c r="C2" s="2" t="s">
        <v>2</v>
      </c>
      <c r="D2" s="2" t="s">
        <v>30</v>
      </c>
    </row>
    <row r="3" spans="1:4">
      <c r="A3" s="3" t="s">
        <v>323</v>
      </c>
    </row>
    <row r="4" spans="1:4">
      <c r="A4" s="4" t="s">
        <v>113</v>
      </c>
      <c r="B4" s="6" t="n">
        <v>150000</v>
      </c>
      <c r="C4" s="6" t="n">
        <v>150000</v>
      </c>
      <c r="D4" s="4" t="s">
        <v>34</v>
      </c>
    </row>
    <row r="5" spans="1:4">
      <c r="A5" s="4" t="s">
        <v>254</v>
      </c>
      <c r="C5" s="5" t="n">
        <v>1750000</v>
      </c>
    </row>
    <row r="6" spans="1:4">
      <c r="A6" s="4" t="s">
        <v>260</v>
      </c>
      <c r="C6" s="5" t="n">
        <v>9039</v>
      </c>
    </row>
    <row r="7" spans="1:4">
      <c r="A7" s="4" t="s">
        <v>324</v>
      </c>
      <c r="C7" s="5" t="n">
        <v>150000</v>
      </c>
    </row>
    <row r="8" spans="1:4">
      <c r="A8" s="4" t="s">
        <v>325</v>
      </c>
      <c r="C8" s="5" t="n">
        <v>2132</v>
      </c>
      <c r="D8" s="4" t="s">
        <v>34</v>
      </c>
    </row>
    <row r="9" spans="1:4">
      <c r="A9" s="4" t="s">
        <v>269</v>
      </c>
    </row>
    <row r="10" spans="1:4">
      <c r="A10" s="3" t="s">
        <v>323</v>
      </c>
    </row>
    <row r="11" spans="1:4">
      <c r="A11" s="4" t="s">
        <v>326</v>
      </c>
      <c r="C11" s="5" t="n">
        <v>272500</v>
      </c>
      <c r="D11" s="6" t="n">
        <v>233346</v>
      </c>
    </row>
    <row r="12" spans="1:4">
      <c r="A12" s="4" t="s">
        <v>325</v>
      </c>
      <c r="C12" s="6" t="n">
        <v>2725000</v>
      </c>
    </row>
  </sheetData>
  <mergeCells count="2">
    <mergeCell ref="A1:A2"/>
    <mergeCell ref="C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327</v>
      </c>
      <c r="B1" s="2" t="s">
        <v>1</v>
      </c>
    </row>
    <row r="2" spans="1:3">
      <c r="B2" s="2" t="s">
        <v>2</v>
      </c>
      <c r="C2" s="2" t="s">
        <v>30</v>
      </c>
    </row>
    <row r="3" spans="1:3">
      <c r="A3" s="3" t="s">
        <v>152</v>
      </c>
    </row>
    <row r="4" spans="1:3">
      <c r="A4" s="4" t="s">
        <v>328</v>
      </c>
      <c r="C4" s="5" t="n">
        <v>149417</v>
      </c>
    </row>
    <row r="5" spans="1:3">
      <c r="A5" s="4" t="s">
        <v>329</v>
      </c>
      <c r="B5" s="4" t="s">
        <v>34</v>
      </c>
      <c r="C5" s="6" t="n">
        <v>139134</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30</v>
      </c>
      <c r="B1" s="2" t="s">
        <v>1</v>
      </c>
    </row>
    <row r="2" spans="1:3">
      <c r="B2" s="2" t="s">
        <v>2</v>
      </c>
      <c r="C2" s="2" t="s">
        <v>30</v>
      </c>
    </row>
    <row r="3" spans="1:3">
      <c r="A3" s="3" t="s">
        <v>331</v>
      </c>
    </row>
    <row r="4" spans="1:3">
      <c r="A4" s="4" t="s">
        <v>332</v>
      </c>
      <c r="B4" s="5" t="n">
        <v>166665</v>
      </c>
      <c r="C4" s="5" t="n">
        <v>166665</v>
      </c>
    </row>
    <row r="5" spans="1:3">
      <c r="A5" s="4" t="s">
        <v>333</v>
      </c>
      <c r="B5" s="4" t="s">
        <v>34</v>
      </c>
      <c r="C5" s="4" t="s">
        <v>34</v>
      </c>
    </row>
    <row r="6" spans="1:3">
      <c r="A6" s="4" t="s">
        <v>334</v>
      </c>
      <c r="B6" s="4" t="s">
        <v>34</v>
      </c>
      <c r="C6" s="4" t="s">
        <v>34</v>
      </c>
    </row>
    <row r="7" spans="1:3">
      <c r="A7" s="4" t="s">
        <v>335</v>
      </c>
      <c r="B7" s="4" t="s">
        <v>34</v>
      </c>
      <c r="C7" s="4" t="s">
        <v>34</v>
      </c>
    </row>
    <row r="8" spans="1:3">
      <c r="A8" s="4" t="s">
        <v>336</v>
      </c>
      <c r="B8" s="5" t="n">
        <v>166665</v>
      </c>
      <c r="C8" s="5" t="n">
        <v>166665</v>
      </c>
    </row>
    <row r="9" spans="1:3">
      <c r="A9" s="3" t="s">
        <v>337</v>
      </c>
    </row>
    <row r="10" spans="1:3">
      <c r="A10" s="4" t="s">
        <v>332</v>
      </c>
      <c r="B10" s="8" t="n">
        <v>5.88</v>
      </c>
      <c r="C10" s="8" t="n">
        <v>5.88</v>
      </c>
    </row>
    <row r="11" spans="1:3">
      <c r="A11" s="4" t="s">
        <v>333</v>
      </c>
      <c r="B11" s="4" t="s">
        <v>34</v>
      </c>
      <c r="C11" s="4" t="s">
        <v>34</v>
      </c>
    </row>
    <row r="12" spans="1:3">
      <c r="A12" s="4" t="s">
        <v>334</v>
      </c>
      <c r="B12" s="4" t="s">
        <v>34</v>
      </c>
      <c r="C12" s="4" t="s">
        <v>34</v>
      </c>
    </row>
    <row r="13" spans="1:3">
      <c r="A13" s="4" t="s">
        <v>335</v>
      </c>
      <c r="B13" s="4" t="s">
        <v>34</v>
      </c>
      <c r="C13" s="4" t="s">
        <v>34</v>
      </c>
    </row>
    <row r="14" spans="1:3">
      <c r="A14" s="4" t="s">
        <v>336</v>
      </c>
      <c r="B14" s="8" t="n">
        <v>5.88</v>
      </c>
      <c r="C14" s="8" t="n">
        <v>5.88</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67</v>
      </c>
      <c r="B1" s="2" t="s">
        <v>1</v>
      </c>
    </row>
    <row r="2" spans="1:3">
      <c r="B2" s="2" t="s">
        <v>2</v>
      </c>
      <c r="C2" s="2" t="s">
        <v>30</v>
      </c>
    </row>
    <row r="3" spans="1:3">
      <c r="A3" s="3" t="s">
        <v>68</v>
      </c>
    </row>
    <row r="4" spans="1:3">
      <c r="A4" s="4" t="s">
        <v>69</v>
      </c>
      <c r="B4" s="6" t="n">
        <v>9039</v>
      </c>
      <c r="C4" s="4" t="s">
        <v>34</v>
      </c>
    </row>
    <row r="5" spans="1:3">
      <c r="A5" s="3" t="s">
        <v>70</v>
      </c>
    </row>
    <row r="6" spans="1:3">
      <c r="A6" s="4" t="s">
        <v>71</v>
      </c>
      <c r="B6" s="5" t="n">
        <v>92600</v>
      </c>
      <c r="C6" s="5" t="n">
        <v>257318</v>
      </c>
    </row>
    <row r="7" spans="1:3">
      <c r="A7" s="4" t="s">
        <v>72</v>
      </c>
      <c r="B7" s="5" t="n">
        <v>667</v>
      </c>
      <c r="C7" s="5" t="n">
        <v>111</v>
      </c>
    </row>
    <row r="8" spans="1:3">
      <c r="A8" s="4" t="s">
        <v>73</v>
      </c>
      <c r="B8" s="5" t="n">
        <v>93267</v>
      </c>
      <c r="C8" s="5" t="n">
        <v>257429</v>
      </c>
    </row>
    <row r="9" spans="1:3">
      <c r="A9" s="4" t="s">
        <v>74</v>
      </c>
      <c r="B9" s="5" t="n">
        <v>-84228</v>
      </c>
      <c r="C9" s="5" t="n">
        <v>-257429</v>
      </c>
    </row>
    <row r="10" spans="1:3">
      <c r="A10" s="4" t="s">
        <v>75</v>
      </c>
      <c r="B10" s="5" t="n">
        <v>95</v>
      </c>
      <c r="C10" s="5" t="n">
        <v>53</v>
      </c>
    </row>
    <row r="11" spans="1:3">
      <c r="A11" s="4" t="s">
        <v>76</v>
      </c>
      <c r="B11" s="5" t="n">
        <v>-84133</v>
      </c>
      <c r="C11" s="5" t="n">
        <v>-257376</v>
      </c>
    </row>
    <row r="12" spans="1:3">
      <c r="A12" s="4" t="s">
        <v>77</v>
      </c>
      <c r="B12" s="4" t="s">
        <v>34</v>
      </c>
      <c r="C12" s="4" t="s">
        <v>34</v>
      </c>
    </row>
    <row r="13" spans="1:3">
      <c r="A13" s="4" t="s">
        <v>78</v>
      </c>
      <c r="B13" s="5" t="n">
        <v>-84133</v>
      </c>
      <c r="C13" s="5" t="n">
        <v>-257376</v>
      </c>
    </row>
    <row r="14" spans="1:3">
      <c r="A14" s="4" t="s">
        <v>79</v>
      </c>
      <c r="B14" s="5" t="n">
        <v>178682</v>
      </c>
      <c r="C14" s="5" t="n">
        <v>145595</v>
      </c>
    </row>
    <row r="15" spans="1:3">
      <c r="A15" s="4" t="s">
        <v>80</v>
      </c>
      <c r="B15" s="6" t="n">
        <v>94549</v>
      </c>
      <c r="C15" s="6" t="n">
        <v>-111781</v>
      </c>
    </row>
    <row r="16" spans="1:3">
      <c r="A16" s="3" t="s">
        <v>81</v>
      </c>
    </row>
    <row r="17" spans="1:3">
      <c r="A17" s="4" t="s">
        <v>82</v>
      </c>
      <c r="B17" s="6" t="n">
        <v>0</v>
      </c>
      <c r="C17" s="8" t="n">
        <v>-0.02</v>
      </c>
    </row>
    <row r="18" spans="1:3">
      <c r="A18" s="4" t="s">
        <v>83</v>
      </c>
      <c r="B18" s="9" t="n">
        <v>0.01</v>
      </c>
      <c r="C18" s="9" t="n">
        <v>0.01</v>
      </c>
    </row>
    <row r="19" spans="1:3">
      <c r="A19" s="4" t="s">
        <v>84</v>
      </c>
      <c r="B19" s="8" t="n">
        <v>0.01</v>
      </c>
      <c r="C19" s="8" t="n">
        <v>-0.01</v>
      </c>
    </row>
    <row r="20" spans="1:3">
      <c r="A20" s="4" t="s">
        <v>85</v>
      </c>
      <c r="B20" s="5" t="n">
        <v>14027939</v>
      </c>
      <c r="C20" s="5" t="n">
        <v>1395859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0"/>
    <col customWidth="1" max="2" min="2" width="80"/>
    <col customWidth="1" max="3" min="3" width="14"/>
  </cols>
  <sheetData>
    <row r="1" spans="1:3">
      <c r="A1" s="1" t="s">
        <v>338</v>
      </c>
      <c r="B1" s="2" t="s">
        <v>1</v>
      </c>
    </row>
    <row r="2" spans="1:3">
      <c r="B2" s="2" t="s">
        <v>2</v>
      </c>
      <c r="C2" s="2" t="s">
        <v>30</v>
      </c>
    </row>
    <row r="3" spans="1:3">
      <c r="A3" s="3" t="s">
        <v>155</v>
      </c>
    </row>
    <row r="4" spans="1:3">
      <c r="A4" s="4" t="s">
        <v>339</v>
      </c>
      <c r="B4" s="4" t="s">
        <v>340</v>
      </c>
    </row>
    <row r="5" spans="1:3">
      <c r="A5" s="4" t="s">
        <v>341</v>
      </c>
      <c r="B5" s="6" t="n">
        <v>608000</v>
      </c>
    </row>
    <row r="6" spans="1:3">
      <c r="A6" s="4" t="s">
        <v>342</v>
      </c>
      <c r="B6" s="4" t="s">
        <v>343</v>
      </c>
    </row>
    <row r="7" spans="1:3">
      <c r="A7" s="4" t="s">
        <v>344</v>
      </c>
      <c r="B7" s="4" t="s">
        <v>345</v>
      </c>
    </row>
    <row r="8" spans="1:3">
      <c r="A8" s="4" t="s">
        <v>346</v>
      </c>
      <c r="B8" s="4" t="s">
        <v>347</v>
      </c>
    </row>
    <row r="9" spans="1:3">
      <c r="A9" s="4" t="s">
        <v>348</v>
      </c>
      <c r="B9" s="6" t="n">
        <v>415710</v>
      </c>
      <c r="C9" s="6" t="n">
        <v>45075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9</v>
      </c>
      <c r="B1" s="2" t="s">
        <v>1</v>
      </c>
    </row>
    <row r="2" spans="1:3">
      <c r="B2" s="2" t="s">
        <v>2</v>
      </c>
      <c r="C2" s="2" t="s">
        <v>30</v>
      </c>
    </row>
    <row r="3" spans="1:3">
      <c r="A3" s="3" t="s">
        <v>155</v>
      </c>
    </row>
    <row r="4" spans="1:3">
      <c r="A4" s="4" t="s">
        <v>350</v>
      </c>
      <c r="B4" s="6" t="n">
        <v>32147</v>
      </c>
      <c r="C4" s="6" t="n">
        <v>-38006</v>
      </c>
    </row>
    <row r="5" spans="1:3">
      <c r="A5" s="4" t="s">
        <v>351</v>
      </c>
      <c r="B5" s="5" t="n">
        <v>2867</v>
      </c>
      <c r="C5" s="5" t="n">
        <v>-5773</v>
      </c>
    </row>
    <row r="6" spans="1:3">
      <c r="A6" s="4" t="s">
        <v>352</v>
      </c>
      <c r="B6" s="5" t="n">
        <v>-35047</v>
      </c>
      <c r="C6" s="5" t="n">
        <v>70007</v>
      </c>
    </row>
    <row r="7" spans="1:3">
      <c r="A7" s="4" t="s">
        <v>353</v>
      </c>
      <c r="B7" s="5" t="n">
        <v>33</v>
      </c>
      <c r="C7" s="5" t="n">
        <v>122</v>
      </c>
    </row>
    <row r="8" spans="1:3">
      <c r="A8" s="4" t="s">
        <v>354</v>
      </c>
      <c r="B8" s="4" t="s">
        <v>34</v>
      </c>
      <c r="C8" s="5" t="n">
        <v>-26350</v>
      </c>
    </row>
    <row r="9" spans="1:3">
      <c r="A9" s="4" t="s">
        <v>77</v>
      </c>
      <c r="B9" s="4" t="s">
        <v>34</v>
      </c>
      <c r="C9" s="4" t="s">
        <v>34</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5</v>
      </c>
      <c r="B1" s="2" t="s">
        <v>2</v>
      </c>
      <c r="C1" s="2" t="s">
        <v>30</v>
      </c>
    </row>
    <row r="2" spans="1:3">
      <c r="A2" s="3" t="s">
        <v>356</v>
      </c>
    </row>
    <row r="3" spans="1:3">
      <c r="A3" s="4" t="s">
        <v>357</v>
      </c>
      <c r="B3" s="6" t="n">
        <v>147648</v>
      </c>
      <c r="C3" s="6" t="n">
        <v>174384</v>
      </c>
    </row>
    <row r="4" spans="1:3">
      <c r="A4" s="4" t="s">
        <v>358</v>
      </c>
      <c r="B4" s="5" t="n">
        <v>225472</v>
      </c>
      <c r="C4" s="5" t="n">
        <v>253278</v>
      </c>
    </row>
    <row r="5" spans="1:3">
      <c r="A5" s="4" t="s">
        <v>359</v>
      </c>
      <c r="B5" s="5" t="n">
        <v>5531</v>
      </c>
      <c r="C5" s="4" t="s">
        <v>34</v>
      </c>
    </row>
    <row r="6" spans="1:3">
      <c r="A6" s="4" t="s">
        <v>360</v>
      </c>
      <c r="B6" s="5" t="n">
        <v>27740</v>
      </c>
      <c r="C6" s="5" t="n">
        <v>14492</v>
      </c>
    </row>
    <row r="7" spans="1:3">
      <c r="A7" s="4" t="s">
        <v>361</v>
      </c>
      <c r="B7" s="5" t="n">
        <v>9319</v>
      </c>
      <c r="C7" s="5" t="n">
        <v>8603</v>
      </c>
    </row>
    <row r="8" spans="1:3">
      <c r="A8" s="4" t="s">
        <v>362</v>
      </c>
      <c r="B8" s="5" t="n">
        <v>415710</v>
      </c>
      <c r="C8" s="5" t="n">
        <v>450757</v>
      </c>
    </row>
    <row r="9" spans="1:3">
      <c r="A9" s="4" t="s">
        <v>363</v>
      </c>
      <c r="B9" s="5" t="n">
        <v>-415710</v>
      </c>
      <c r="C9" s="5" t="n">
        <v>-450757</v>
      </c>
    </row>
    <row r="10" spans="1:3">
      <c r="A10" s="4" t="s">
        <v>364</v>
      </c>
      <c r="B10" s="4" t="s">
        <v>34</v>
      </c>
      <c r="C10" s="4" t="s">
        <v>3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365</v>
      </c>
      <c r="B1" s="2" t="s">
        <v>1</v>
      </c>
    </row>
    <row r="2" spans="1:3">
      <c r="B2" s="2" t="s">
        <v>2</v>
      </c>
      <c r="C2" s="2" t="s">
        <v>30</v>
      </c>
    </row>
    <row r="3" spans="1:3">
      <c r="A3" s="3" t="s">
        <v>158</v>
      </c>
    </row>
    <row r="4" spans="1:3">
      <c r="A4" s="4" t="s">
        <v>366</v>
      </c>
      <c r="B4" s="5" t="n">
        <v>166665</v>
      </c>
      <c r="C4" s="5" t="n">
        <v>166665</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367</v>
      </c>
      <c r="B1" s="2" t="s">
        <v>368</v>
      </c>
      <c r="C1" s="2" t="s">
        <v>369</v>
      </c>
    </row>
    <row r="2" spans="1:3">
      <c r="A2" s="3" t="s">
        <v>370</v>
      </c>
    </row>
    <row r="3" spans="1:3">
      <c r="A3" s="4" t="s">
        <v>371</v>
      </c>
      <c r="C3" s="5" t="n">
        <v>1800000</v>
      </c>
    </row>
    <row r="4" spans="1:3">
      <c r="A4" s="4" t="s">
        <v>372</v>
      </c>
      <c r="B4" s="5" t="n">
        <v>180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outlineLevelCol="0"/>
  <cols>
    <col customWidth="1" max="1" min="1" width="80"/>
    <col customWidth="1" max="2" min="2" width="48"/>
    <col customWidth="1" max="3" min="3" width="16"/>
    <col customWidth="1" max="4" min="4" width="14"/>
    <col customWidth="1" max="5" min="5" width="14"/>
  </cols>
  <sheetData>
    <row r="1" spans="1:5">
      <c r="A1" s="1" t="s">
        <v>373</v>
      </c>
      <c r="C1" s="2" t="s">
        <v>1</v>
      </c>
    </row>
    <row r="2" spans="1:5">
      <c r="C2" s="2" t="s">
        <v>2</v>
      </c>
      <c r="D2" s="2" t="s">
        <v>30</v>
      </c>
      <c r="E2" s="2" t="s">
        <v>374</v>
      </c>
    </row>
    <row r="3" spans="1:5">
      <c r="A3" s="3" t="s">
        <v>375</v>
      </c>
    </row>
    <row r="4" spans="1:5">
      <c r="A4" s="4" t="s">
        <v>376</v>
      </c>
      <c r="C4" s="6" t="n">
        <v>2725000</v>
      </c>
    </row>
    <row r="5" spans="1:5">
      <c r="A5" s="3" t="s">
        <v>377</v>
      </c>
    </row>
    <row r="6" spans="1:5">
      <c r="A6" s="4" t="s">
        <v>225</v>
      </c>
      <c r="C6" s="5" t="n">
        <v>747389</v>
      </c>
    </row>
    <row r="7" spans="1:5">
      <c r="A7" s="4" t="s">
        <v>378</v>
      </c>
      <c r="C7" s="5" t="n">
        <v>2995167</v>
      </c>
    </row>
    <row r="8" spans="1:5">
      <c r="A8" s="4" t="s">
        <v>379</v>
      </c>
      <c r="C8" s="5" t="n">
        <v>150000</v>
      </c>
    </row>
    <row r="9" spans="1:5">
      <c r="A9" s="3" t="s">
        <v>380</v>
      </c>
    </row>
    <row r="10" spans="1:5">
      <c r="A10" s="4" t="s">
        <v>225</v>
      </c>
      <c r="C10" s="5" t="n">
        <v>747389</v>
      </c>
    </row>
    <row r="11" spans="1:5">
      <c r="A11" s="4" t="s">
        <v>378</v>
      </c>
      <c r="C11" s="5" t="n">
        <v>3145167</v>
      </c>
    </row>
    <row r="12" spans="1:5">
      <c r="A12" s="4" t="s">
        <v>91</v>
      </c>
      <c r="C12" s="5" t="n">
        <v>3892556</v>
      </c>
      <c r="D12" s="6" t="n">
        <v>3888582</v>
      </c>
      <c r="E12" s="6" t="n">
        <v>2993439</v>
      </c>
    </row>
    <row r="13" spans="1:5">
      <c r="A13" s="4" t="s">
        <v>381</v>
      </c>
      <c r="C13" s="5" t="n">
        <v>256747</v>
      </c>
      <c r="D13" s="6" t="n">
        <v>140588</v>
      </c>
      <c r="E13" s="6" t="n">
        <v>38173</v>
      </c>
    </row>
    <row r="14" spans="1:5">
      <c r="A14" s="4" t="s">
        <v>382</v>
      </c>
      <c r="C14" s="5" t="n">
        <v>3635809</v>
      </c>
    </row>
    <row r="15" spans="1:5">
      <c r="A15" s="4" t="s">
        <v>311</v>
      </c>
    </row>
    <row r="16" spans="1:5">
      <c r="A16" s="3" t="s">
        <v>375</v>
      </c>
    </row>
    <row r="17" spans="1:5">
      <c r="A17" s="4" t="s">
        <v>376</v>
      </c>
      <c r="C17" s="5" t="n">
        <v>1800000</v>
      </c>
    </row>
    <row r="18" spans="1:5">
      <c r="A18" s="3" t="s">
        <v>377</v>
      </c>
    </row>
    <row r="19" spans="1:5">
      <c r="A19" s="4" t="s">
        <v>225</v>
      </c>
      <c r="C19" s="5" t="n">
        <v>324912</v>
      </c>
    </row>
    <row r="20" spans="1:5">
      <c r="A20" s="4" t="s">
        <v>378</v>
      </c>
      <c r="C20" s="5" t="n">
        <v>1889088</v>
      </c>
    </row>
    <row r="21" spans="1:5">
      <c r="A21" s="4" t="s">
        <v>379</v>
      </c>
      <c r="C21" s="4" t="s">
        <v>34</v>
      </c>
    </row>
    <row r="22" spans="1:5">
      <c r="A22" s="3" t="s">
        <v>380</v>
      </c>
    </row>
    <row r="23" spans="1:5">
      <c r="A23" s="4" t="s">
        <v>225</v>
      </c>
      <c r="C23" s="5" t="n">
        <v>324912</v>
      </c>
    </row>
    <row r="24" spans="1:5">
      <c r="A24" s="4" t="s">
        <v>378</v>
      </c>
      <c r="C24" s="5" t="n">
        <v>1889088</v>
      </c>
    </row>
    <row r="25" spans="1:5">
      <c r="A25" s="4" t="s">
        <v>91</v>
      </c>
      <c r="C25" s="5" t="n">
        <v>2214000</v>
      </c>
    </row>
    <row r="26" spans="1:5">
      <c r="A26" s="4" t="s">
        <v>381</v>
      </c>
      <c r="C26" s="5" t="n">
        <v>159348</v>
      </c>
    </row>
    <row r="27" spans="1:5">
      <c r="A27" s="4" t="s">
        <v>382</v>
      </c>
      <c r="C27" s="6" t="n">
        <v>2054652</v>
      </c>
    </row>
    <row r="28" spans="1:5">
      <c r="A28" s="4" t="s">
        <v>383</v>
      </c>
      <c r="C28" s="4" t="s">
        <v>384</v>
      </c>
    </row>
    <row r="29" spans="1:5">
      <c r="A29" s="4" t="s">
        <v>385</v>
      </c>
      <c r="C29" s="4" t="s">
        <v>386</v>
      </c>
    </row>
    <row r="30" spans="1:5">
      <c r="A30" s="4" t="s">
        <v>387</v>
      </c>
      <c r="B30" s="4" t="s">
        <v>388</v>
      </c>
      <c r="C30" s="4" t="s">
        <v>298</v>
      </c>
    </row>
    <row r="31" spans="1:5">
      <c r="A31" s="4" t="s">
        <v>314</v>
      </c>
    </row>
    <row r="32" spans="1:5">
      <c r="A32" s="3" t="s">
        <v>375</v>
      </c>
    </row>
    <row r="33" spans="1:5">
      <c r="A33" s="4" t="s">
        <v>376</v>
      </c>
      <c r="C33" s="4" t="s">
        <v>34</v>
      </c>
    </row>
    <row r="34" spans="1:5">
      <c r="A34" s="3" t="s">
        <v>377</v>
      </c>
    </row>
    <row r="35" spans="1:5">
      <c r="A35" s="4" t="s">
        <v>225</v>
      </c>
      <c r="C35" s="5" t="n">
        <v>226339</v>
      </c>
    </row>
    <row r="36" spans="1:5">
      <c r="A36" s="4" t="s">
        <v>378</v>
      </c>
      <c r="C36" s="5" t="n">
        <v>530467</v>
      </c>
    </row>
    <row r="37" spans="1:5">
      <c r="A37" s="4" t="s">
        <v>379</v>
      </c>
      <c r="C37" s="5" t="n">
        <v>150000</v>
      </c>
    </row>
    <row r="38" spans="1:5">
      <c r="A38" s="3" t="s">
        <v>380</v>
      </c>
    </row>
    <row r="39" spans="1:5">
      <c r="A39" s="4" t="s">
        <v>225</v>
      </c>
      <c r="C39" s="5" t="n">
        <v>226339</v>
      </c>
    </row>
    <row r="40" spans="1:5">
      <c r="A40" s="4" t="s">
        <v>378</v>
      </c>
      <c r="C40" s="5" t="n">
        <v>680467</v>
      </c>
    </row>
    <row r="41" spans="1:5">
      <c r="A41" s="4" t="s">
        <v>91</v>
      </c>
      <c r="C41" s="5" t="n">
        <v>906806</v>
      </c>
    </row>
    <row r="42" spans="1:5">
      <c r="A42" s="4" t="s">
        <v>381</v>
      </c>
      <c r="C42" s="5" t="n">
        <v>65575</v>
      </c>
    </row>
    <row r="43" spans="1:5">
      <c r="A43" s="4" t="s">
        <v>382</v>
      </c>
      <c r="C43" s="6" t="n">
        <v>841231</v>
      </c>
    </row>
    <row r="44" spans="1:5">
      <c r="A44" s="4" t="s">
        <v>383</v>
      </c>
      <c r="C44" s="4" t="s">
        <v>389</v>
      </c>
    </row>
    <row r="45" spans="1:5">
      <c r="A45" s="4" t="s">
        <v>385</v>
      </c>
      <c r="C45" s="4" t="s">
        <v>390</v>
      </c>
    </row>
    <row r="46" spans="1:5">
      <c r="A46" s="4" t="s">
        <v>391</v>
      </c>
    </row>
    <row r="47" spans="1:5">
      <c r="A47" s="3" t="s">
        <v>380</v>
      </c>
    </row>
    <row r="48" spans="1:5">
      <c r="A48" s="4" t="s">
        <v>387</v>
      </c>
      <c r="B48" s="4" t="s">
        <v>388</v>
      </c>
      <c r="C48" s="4" t="s">
        <v>298</v>
      </c>
    </row>
    <row r="49" spans="1:5">
      <c r="A49" s="4" t="s">
        <v>392</v>
      </c>
    </row>
    <row r="50" spans="1:5">
      <c r="A50" s="3" t="s">
        <v>380</v>
      </c>
    </row>
    <row r="51" spans="1:5">
      <c r="A51" s="4" t="s">
        <v>387</v>
      </c>
      <c r="B51" s="4" t="s">
        <v>393</v>
      </c>
      <c r="C51" s="4" t="s">
        <v>301</v>
      </c>
    </row>
    <row r="52" spans="1:5">
      <c r="A52" s="4" t="s">
        <v>307</v>
      </c>
    </row>
    <row r="53" spans="1:5">
      <c r="A53" s="3" t="s">
        <v>375</v>
      </c>
    </row>
    <row r="54" spans="1:5">
      <c r="A54" s="4" t="s">
        <v>376</v>
      </c>
      <c r="C54" s="6" t="n">
        <v>925000</v>
      </c>
    </row>
    <row r="55" spans="1:5">
      <c r="A55" s="3" t="s">
        <v>377</v>
      </c>
    </row>
    <row r="56" spans="1:5">
      <c r="A56" s="4" t="s">
        <v>225</v>
      </c>
      <c r="C56" s="5" t="n">
        <v>196138</v>
      </c>
    </row>
    <row r="57" spans="1:5">
      <c r="A57" s="4" t="s">
        <v>378</v>
      </c>
      <c r="C57" s="5" t="n">
        <v>575612</v>
      </c>
    </row>
    <row r="58" spans="1:5">
      <c r="A58" s="4" t="s">
        <v>379</v>
      </c>
      <c r="C58" s="4" t="s">
        <v>34</v>
      </c>
    </row>
    <row r="59" spans="1:5">
      <c r="A59" s="3" t="s">
        <v>380</v>
      </c>
    </row>
    <row r="60" spans="1:5">
      <c r="A60" s="4" t="s">
        <v>225</v>
      </c>
      <c r="C60" s="5" t="n">
        <v>196138</v>
      </c>
    </row>
    <row r="61" spans="1:5">
      <c r="A61" s="4" t="s">
        <v>378</v>
      </c>
      <c r="C61" s="5" t="n">
        <v>575612</v>
      </c>
    </row>
    <row r="62" spans="1:5">
      <c r="A62" s="4" t="s">
        <v>91</v>
      </c>
      <c r="C62" s="5" t="n">
        <v>771750</v>
      </c>
    </row>
    <row r="63" spans="1:5">
      <c r="A63" s="4" t="s">
        <v>381</v>
      </c>
      <c r="C63" s="5" t="n">
        <v>31824</v>
      </c>
    </row>
    <row r="64" spans="1:5">
      <c r="A64" s="4" t="s">
        <v>382</v>
      </c>
      <c r="C64" s="6" t="n">
        <v>739926</v>
      </c>
    </row>
    <row r="65" spans="1:5">
      <c r="A65" s="4" t="s">
        <v>383</v>
      </c>
      <c r="C65" s="4" t="s">
        <v>394</v>
      </c>
    </row>
    <row r="66" spans="1:5">
      <c r="A66" s="4" t="s">
        <v>385</v>
      </c>
      <c r="C66" s="4" t="s">
        <v>395</v>
      </c>
    </row>
    <row r="67" spans="1:5">
      <c r="A67" s="4" t="s">
        <v>387</v>
      </c>
      <c r="B67" s="4" t="s">
        <v>388</v>
      </c>
      <c r="C67" s="4" t="s">
        <v>298</v>
      </c>
    </row>
    <row r="68" spans="1:5"/>
    <row r="69" spans="1:5">
      <c r="A69" s="4" t="s">
        <v>388</v>
      </c>
      <c r="B69" s="4" t="s">
        <v>396</v>
      </c>
    </row>
    <row r="70" spans="1:5">
      <c r="A70" s="4" t="s">
        <v>393</v>
      </c>
      <c r="B70" s="4" t="s">
        <v>397</v>
      </c>
    </row>
  </sheetData>
  <mergeCells count="4">
    <mergeCell ref="A1:B2"/>
    <mergeCell ref="A68:D68"/>
    <mergeCell ref="B69:D69"/>
    <mergeCell ref="B70:D70"/>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8</v>
      </c>
      <c r="B1" s="2" t="s">
        <v>1</v>
      </c>
    </row>
    <row r="2" spans="1:3">
      <c r="B2" s="2" t="s">
        <v>2</v>
      </c>
      <c r="C2" s="2" t="s">
        <v>30</v>
      </c>
    </row>
    <row r="3" spans="1:3">
      <c r="A3" s="3" t="s">
        <v>399</v>
      </c>
    </row>
    <row r="4" spans="1:3">
      <c r="A4" s="4" t="s">
        <v>400</v>
      </c>
      <c r="B4" s="6" t="n">
        <v>3888582</v>
      </c>
      <c r="C4" s="6" t="n">
        <v>2993439</v>
      </c>
    </row>
    <row r="5" spans="1:3">
      <c r="A5" s="3" t="s">
        <v>401</v>
      </c>
    </row>
    <row r="6" spans="1:3">
      <c r="A6" s="4" t="s">
        <v>402</v>
      </c>
      <c r="B6" s="4" t="s">
        <v>34</v>
      </c>
      <c r="C6" s="5" t="n">
        <v>771750</v>
      </c>
    </row>
    <row r="7" spans="1:3">
      <c r="A7" s="4" t="s">
        <v>403</v>
      </c>
      <c r="B7" s="5" t="n">
        <v>3974</v>
      </c>
      <c r="C7" s="5" t="n">
        <v>123393</v>
      </c>
    </row>
    <row r="8" spans="1:3">
      <c r="A8" s="3" t="s">
        <v>404</v>
      </c>
    </row>
    <row r="9" spans="1:3">
      <c r="A9" s="4" t="s">
        <v>405</v>
      </c>
      <c r="B9" s="4" t="s">
        <v>34</v>
      </c>
      <c r="C9" s="4" t="s">
        <v>34</v>
      </c>
    </row>
    <row r="10" spans="1:3">
      <c r="A10" s="4" t="s">
        <v>406</v>
      </c>
      <c r="B10" s="6" t="n">
        <v>3892556</v>
      </c>
      <c r="C10" s="6" t="n">
        <v>3888582</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7</v>
      </c>
      <c r="B1" s="2" t="s">
        <v>1</v>
      </c>
    </row>
    <row r="2" spans="1:3">
      <c r="B2" s="2" t="s">
        <v>2</v>
      </c>
      <c r="C2" s="2" t="s">
        <v>30</v>
      </c>
    </row>
    <row r="3" spans="1:3">
      <c r="A3" s="3" t="s">
        <v>408</v>
      </c>
    </row>
    <row r="4" spans="1:3">
      <c r="A4" s="4" t="s">
        <v>400</v>
      </c>
      <c r="B4" s="6" t="n">
        <v>140588</v>
      </c>
      <c r="C4" s="6" t="n">
        <v>38173</v>
      </c>
    </row>
    <row r="5" spans="1:3">
      <c r="A5" s="4" t="s">
        <v>409</v>
      </c>
      <c r="B5" s="5" t="n">
        <v>116159</v>
      </c>
      <c r="C5" s="5" t="n">
        <v>102415</v>
      </c>
    </row>
    <row r="6" spans="1:3">
      <c r="A6" s="4" t="s">
        <v>405</v>
      </c>
      <c r="B6" s="4" t="s">
        <v>34</v>
      </c>
      <c r="C6" s="4" t="s">
        <v>34</v>
      </c>
    </row>
    <row r="7" spans="1:3">
      <c r="A7" s="4" t="s">
        <v>406</v>
      </c>
      <c r="B7" s="6" t="n">
        <v>256747</v>
      </c>
      <c r="C7" s="6" t="n">
        <v>14058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69"/>
    <col customWidth="1" max="2" min="2" width="25"/>
    <col customWidth="1" max="3" min="3" width="22"/>
    <col customWidth="1" max="4" min="4" width="36"/>
    <col customWidth="1" max="5" min="5" width="29"/>
    <col customWidth="1" max="6" min="6" width="12"/>
  </cols>
  <sheetData>
    <row r="1" spans="1:6">
      <c r="A1" s="1" t="s">
        <v>86</v>
      </c>
      <c r="B1" s="2" t="s">
        <v>87</v>
      </c>
      <c r="C1" s="2" t="s">
        <v>88</v>
      </c>
      <c r="D1" s="2" t="s">
        <v>89</v>
      </c>
      <c r="E1" s="2" t="s">
        <v>90</v>
      </c>
      <c r="F1" s="2" t="s">
        <v>91</v>
      </c>
    </row>
    <row r="2" spans="1:6">
      <c r="A2" s="4" t="s">
        <v>92</v>
      </c>
      <c r="B2" s="4" t="s">
        <v>34</v>
      </c>
      <c r="C2" s="6" t="n">
        <v>13879</v>
      </c>
      <c r="D2" s="6" t="n">
        <v>2640120</v>
      </c>
      <c r="E2" s="6" t="n">
        <v>-1337710</v>
      </c>
      <c r="F2" s="6" t="n">
        <v>1316289</v>
      </c>
    </row>
    <row r="3" spans="1:6">
      <c r="A3" s="4" t="s">
        <v>93</v>
      </c>
      <c r="B3" s="4" t="s">
        <v>34</v>
      </c>
      <c r="C3" s="5" t="n">
        <v>13878522</v>
      </c>
    </row>
    <row r="4" spans="1:6">
      <c r="A4" s="4" t="s">
        <v>94</v>
      </c>
      <c r="B4" s="4" t="s">
        <v>34</v>
      </c>
      <c r="C4" s="6" t="n">
        <v>149</v>
      </c>
      <c r="D4" s="5" t="n">
        <v>138985</v>
      </c>
      <c r="E4" s="4" t="s">
        <v>34</v>
      </c>
      <c r="F4" s="6" t="n">
        <v>139134</v>
      </c>
    </row>
    <row r="5" spans="1:6">
      <c r="A5" s="4" t="s">
        <v>95</v>
      </c>
      <c r="B5" s="4" t="s">
        <v>34</v>
      </c>
      <c r="C5" s="5" t="n">
        <v>149417</v>
      </c>
      <c r="F5" s="5" t="n">
        <v>149417</v>
      </c>
    </row>
    <row r="6" spans="1:6">
      <c r="A6" s="4" t="s">
        <v>96</v>
      </c>
      <c r="B6" s="4" t="s">
        <v>34</v>
      </c>
      <c r="C6" s="4" t="s">
        <v>34</v>
      </c>
      <c r="D6" s="4" t="s">
        <v>34</v>
      </c>
      <c r="E6" s="5" t="n">
        <v>-111781</v>
      </c>
      <c r="F6" s="6" t="n">
        <v>-111781</v>
      </c>
    </row>
    <row r="7" spans="1:6">
      <c r="A7" s="4" t="s">
        <v>97</v>
      </c>
      <c r="B7" s="4" t="s">
        <v>34</v>
      </c>
      <c r="C7" s="6" t="n">
        <v>14028</v>
      </c>
      <c r="D7" s="5" t="n">
        <v>2779105</v>
      </c>
      <c r="E7" s="5" t="n">
        <v>-1449491</v>
      </c>
      <c r="F7" s="5" t="n">
        <v>1343642</v>
      </c>
    </row>
    <row r="8" spans="1:6">
      <c r="A8" s="4" t="s">
        <v>98</v>
      </c>
      <c r="B8" s="4" t="s">
        <v>34</v>
      </c>
      <c r="C8" s="5" t="n">
        <v>14027939</v>
      </c>
    </row>
    <row r="9" spans="1:6">
      <c r="A9" s="4" t="s">
        <v>96</v>
      </c>
      <c r="B9" s="4" t="s">
        <v>34</v>
      </c>
      <c r="C9" s="4" t="s">
        <v>34</v>
      </c>
      <c r="D9" s="4" t="s">
        <v>34</v>
      </c>
      <c r="E9" s="5" t="n">
        <v>94549</v>
      </c>
      <c r="F9" s="5" t="n">
        <v>94549</v>
      </c>
    </row>
    <row r="10" spans="1:6">
      <c r="A10" s="4" t="s">
        <v>99</v>
      </c>
      <c r="B10" s="4" t="s">
        <v>34</v>
      </c>
      <c r="C10" s="6" t="n">
        <v>14028</v>
      </c>
      <c r="D10" s="6" t="n">
        <v>2779105</v>
      </c>
      <c r="E10" s="6" t="n">
        <v>-1354942</v>
      </c>
      <c r="F10" s="6" t="n">
        <v>1438191</v>
      </c>
    </row>
    <row r="11" spans="1:6">
      <c r="A11" s="4" t="s">
        <v>100</v>
      </c>
      <c r="B11" s="4" t="s">
        <v>34</v>
      </c>
      <c r="C11" s="5" t="n">
        <v>1402793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1</v>
      </c>
      <c r="B1" s="2" t="s">
        <v>1</v>
      </c>
    </row>
    <row r="2" spans="1:3">
      <c r="B2" s="2" t="s">
        <v>2</v>
      </c>
      <c r="C2" s="2" t="s">
        <v>30</v>
      </c>
    </row>
    <row r="3" spans="1:3">
      <c r="A3" s="3" t="s">
        <v>102</v>
      </c>
    </row>
    <row r="4" spans="1:3">
      <c r="A4" s="4" t="s">
        <v>80</v>
      </c>
      <c r="B4" s="6" t="n">
        <v>94549</v>
      </c>
      <c r="C4" s="6" t="n">
        <v>-111781</v>
      </c>
    </row>
    <row r="5" spans="1:3">
      <c r="A5" s="4" t="s">
        <v>103</v>
      </c>
      <c r="B5" s="5" t="n">
        <v>-178682</v>
      </c>
      <c r="C5" s="5" t="n">
        <v>-145595</v>
      </c>
    </row>
    <row r="6" spans="1:3">
      <c r="A6" s="4" t="s">
        <v>78</v>
      </c>
      <c r="B6" s="5" t="n">
        <v>-84133</v>
      </c>
      <c r="C6" s="5" t="n">
        <v>-257376</v>
      </c>
    </row>
    <row r="7" spans="1:3">
      <c r="A7" s="3" t="s">
        <v>104</v>
      </c>
    </row>
    <row r="8" spans="1:3">
      <c r="A8" s="4" t="s">
        <v>105</v>
      </c>
      <c r="B8" s="5" t="n">
        <v>667</v>
      </c>
      <c r="C8" s="5" t="n">
        <v>111</v>
      </c>
    </row>
    <row r="9" spans="1:3">
      <c r="A9" s="4" t="s">
        <v>106</v>
      </c>
      <c r="B9" s="4" t="s">
        <v>34</v>
      </c>
      <c r="C9" s="5" t="n">
        <v>139134</v>
      </c>
    </row>
    <row r="10" spans="1:3">
      <c r="A10" s="3" t="s">
        <v>107</v>
      </c>
    </row>
    <row r="11" spans="1:3">
      <c r="A11" s="4" t="s">
        <v>42</v>
      </c>
      <c r="B11" s="5" t="n">
        <v>607</v>
      </c>
      <c r="C11" s="5" t="n">
        <v>14659</v>
      </c>
    </row>
    <row r="12" spans="1:3">
      <c r="A12" s="4" t="s">
        <v>108</v>
      </c>
      <c r="B12" s="5" t="n">
        <v>-82859</v>
      </c>
      <c r="C12" s="5" t="n">
        <v>-103472</v>
      </c>
    </row>
    <row r="13" spans="1:3">
      <c r="A13" s="4" t="s">
        <v>109</v>
      </c>
      <c r="B13" s="5" t="n">
        <v>247238</v>
      </c>
      <c r="C13" s="5" t="n">
        <v>213825</v>
      </c>
    </row>
    <row r="14" spans="1:3">
      <c r="A14" s="4" t="s">
        <v>110</v>
      </c>
      <c r="B14" s="5" t="n">
        <v>164379</v>
      </c>
      <c r="C14" s="5" t="n">
        <v>110353</v>
      </c>
    </row>
    <row r="15" spans="1:3">
      <c r="A15" s="3" t="s">
        <v>111</v>
      </c>
    </row>
    <row r="16" spans="1:3">
      <c r="A16" s="4" t="s">
        <v>112</v>
      </c>
      <c r="B16" s="4" t="s">
        <v>34</v>
      </c>
      <c r="C16" s="5" t="n">
        <v>-2000</v>
      </c>
    </row>
    <row r="17" spans="1:3">
      <c r="A17" s="4" t="s">
        <v>113</v>
      </c>
      <c r="B17" s="5" t="n">
        <v>-150000</v>
      </c>
      <c r="C17" s="4" t="s">
        <v>34</v>
      </c>
    </row>
    <row r="18" spans="1:3">
      <c r="A18" s="4" t="s">
        <v>114</v>
      </c>
      <c r="B18" s="5" t="n">
        <v>150000</v>
      </c>
      <c r="C18" s="4" t="s">
        <v>34</v>
      </c>
    </row>
    <row r="19" spans="1:3">
      <c r="A19" s="4" t="s">
        <v>115</v>
      </c>
      <c r="B19" s="4" t="s">
        <v>34</v>
      </c>
      <c r="C19" s="5" t="n">
        <v>-2000</v>
      </c>
    </row>
    <row r="20" spans="1:3">
      <c r="A20" s="4" t="s">
        <v>116</v>
      </c>
      <c r="B20" s="5" t="n">
        <v>-3974</v>
      </c>
      <c r="C20" s="5" t="n">
        <v>-895143</v>
      </c>
    </row>
    <row r="21" spans="1:3">
      <c r="A21" s="4" t="s">
        <v>117</v>
      </c>
      <c r="B21" s="5" t="n">
        <v>-3974</v>
      </c>
      <c r="C21" s="5" t="n">
        <v>-897143</v>
      </c>
    </row>
    <row r="22" spans="1:3">
      <c r="A22" s="3" t="s">
        <v>118</v>
      </c>
    </row>
    <row r="23" spans="1:3">
      <c r="A23" s="4" t="s">
        <v>119</v>
      </c>
      <c r="B23" s="4" t="s">
        <v>34</v>
      </c>
      <c r="C23" s="5" t="n">
        <v>925000</v>
      </c>
    </row>
    <row r="24" spans="1:3">
      <c r="A24" s="4" t="s">
        <v>120</v>
      </c>
      <c r="B24" s="4" t="s">
        <v>34</v>
      </c>
      <c r="C24" s="5" t="n">
        <v>-10634</v>
      </c>
    </row>
    <row r="25" spans="1:3">
      <c r="A25" s="4" t="s">
        <v>121</v>
      </c>
      <c r="B25" s="4" t="s">
        <v>34</v>
      </c>
      <c r="C25" s="5" t="n">
        <v>914366</v>
      </c>
    </row>
    <row r="26" spans="1:3">
      <c r="A26" s="4" t="s">
        <v>122</v>
      </c>
      <c r="B26" s="5" t="n">
        <v>160405</v>
      </c>
      <c r="C26" s="5" t="n">
        <v>127576</v>
      </c>
    </row>
    <row r="27" spans="1:3">
      <c r="A27" s="4" t="s">
        <v>123</v>
      </c>
      <c r="B27" s="5" t="n">
        <v>303368</v>
      </c>
      <c r="C27" s="5" t="n">
        <v>175792</v>
      </c>
    </row>
    <row r="28" spans="1:3">
      <c r="A28" s="4" t="s">
        <v>124</v>
      </c>
      <c r="B28" s="5" t="n">
        <v>463773</v>
      </c>
      <c r="C28" s="5" t="n">
        <v>303368</v>
      </c>
    </row>
    <row r="29" spans="1:3">
      <c r="A29" s="3" t="s">
        <v>125</v>
      </c>
    </row>
    <row r="30" spans="1:3">
      <c r="A30" s="4" t="s">
        <v>126</v>
      </c>
      <c r="B30" s="6" t="n">
        <v>272500</v>
      </c>
      <c r="C30" s="6" t="n">
        <v>23334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30T11:17:56Z</dcterms:created>
  <dcterms:modified xmlns:dcterms="http://purl.org/dc/terms/" xmlns:xsi="http://www.w3.org/2001/XMLSchema-instance" xsi:type="dcterms:W3CDTF">2017-03-30T11:17:56Z</dcterms:modified>
</cp:coreProperties>
</file>